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Signific" sheetId="7" state="visible" r:id="rId7"/>
    <sheet xmlns:r="http://schemas.openxmlformats.org/officeDocument/2006/relationships" name="Sale of Hyperimmune Business" sheetId="8" state="visible" r:id="rId8"/>
    <sheet xmlns:r="http://schemas.openxmlformats.org/officeDocument/2006/relationships" name="Collaboration Agreement"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Equity" sheetId="16" state="visible" r:id="rId16"/>
    <sheet xmlns:r="http://schemas.openxmlformats.org/officeDocument/2006/relationships" name="Revenue Reserves" sheetId="17" state="visible" r:id="rId17"/>
    <sheet xmlns:r="http://schemas.openxmlformats.org/officeDocument/2006/relationships" name="Income Taxes" sheetId="18" state="visible" r:id="rId18"/>
    <sheet xmlns:r="http://schemas.openxmlformats.org/officeDocument/2006/relationships" name="Nature of Business and Signif19" sheetId="19" state="visible" r:id="rId19"/>
    <sheet xmlns:r="http://schemas.openxmlformats.org/officeDocument/2006/relationships" name="Sale of Hyperimmune Business (T" sheetId="20" state="visible" r:id="rId20"/>
    <sheet xmlns:r="http://schemas.openxmlformats.org/officeDocument/2006/relationships" name="Fair Value Measurements (Tables" sheetId="21" state="visible" r:id="rId21"/>
    <sheet xmlns:r="http://schemas.openxmlformats.org/officeDocument/2006/relationships" name="Cash, Cash Equivalents, and R22" sheetId="22" state="visible" r:id="rId22"/>
    <sheet xmlns:r="http://schemas.openxmlformats.org/officeDocument/2006/relationships" name="Investments (Tables)" sheetId="23" state="visible" r:id="rId23"/>
    <sheet xmlns:r="http://schemas.openxmlformats.org/officeDocument/2006/relationships" name="Inventories (Tables)" sheetId="24" state="visible" r:id="rId24"/>
    <sheet xmlns:r="http://schemas.openxmlformats.org/officeDocument/2006/relationships" name="Net Loss Per Share (Tables)" sheetId="25" state="visible" r:id="rId25"/>
    <sheet xmlns:r="http://schemas.openxmlformats.org/officeDocument/2006/relationships" name="Equity (Tables)" sheetId="26" state="visible" r:id="rId26"/>
    <sheet xmlns:r="http://schemas.openxmlformats.org/officeDocument/2006/relationships" name="Revenue Recognition (Tables)" sheetId="27" state="visible" r:id="rId27"/>
    <sheet xmlns:r="http://schemas.openxmlformats.org/officeDocument/2006/relationships" name="Nature of Business and Signif28" sheetId="28" state="visible" r:id="rId28"/>
    <sheet xmlns:r="http://schemas.openxmlformats.org/officeDocument/2006/relationships" name="Sale of Hyperimmune Business - " sheetId="29" state="visible" r:id="rId29"/>
    <sheet xmlns:r="http://schemas.openxmlformats.org/officeDocument/2006/relationships" name="Sale of Hyperimmune Business 30" sheetId="30" state="visible" r:id="rId30"/>
    <sheet xmlns:r="http://schemas.openxmlformats.org/officeDocument/2006/relationships" name="Collaboration Agreement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Cash, Cash Equivalents, and R34" sheetId="34" state="visible" r:id="rId34"/>
    <sheet xmlns:r="http://schemas.openxmlformats.org/officeDocument/2006/relationships" name="Cash, Cash Equivalents, and R35" sheetId="35" state="visible" r:id="rId35"/>
    <sheet xmlns:r="http://schemas.openxmlformats.org/officeDocument/2006/relationships" name="Investments - Additional Inform" sheetId="36" state="visible" r:id="rId36"/>
    <sheet xmlns:r="http://schemas.openxmlformats.org/officeDocument/2006/relationships" name="Investments - Schedule of Short" sheetId="37" state="visible" r:id="rId37"/>
    <sheet xmlns:r="http://schemas.openxmlformats.org/officeDocument/2006/relationships" name="Inventories - Schedule of Inven" sheetId="38" state="visible" r:id="rId38"/>
    <sheet xmlns:r="http://schemas.openxmlformats.org/officeDocument/2006/relationships" name="Debt - Additional Information (" sheetId="39" state="visible" r:id="rId39"/>
    <sheet xmlns:r="http://schemas.openxmlformats.org/officeDocument/2006/relationships" name="Net Loss Per Share - Computatio" sheetId="40" state="visible" r:id="rId40"/>
    <sheet xmlns:r="http://schemas.openxmlformats.org/officeDocument/2006/relationships" name="Net Loss Per Share - Summary of" sheetId="41" state="visible" r:id="rId41"/>
    <sheet xmlns:r="http://schemas.openxmlformats.org/officeDocument/2006/relationships" name="Equity - Additional Information" sheetId="42" state="visible" r:id="rId42"/>
    <sheet xmlns:r="http://schemas.openxmlformats.org/officeDocument/2006/relationships" name="Equity - Summary of Stock-based" sheetId="43" state="visible" r:id="rId43"/>
    <sheet xmlns:r="http://schemas.openxmlformats.org/officeDocument/2006/relationships" name="Equity - Assumptions used in Va" sheetId="44" state="visible" r:id="rId44"/>
    <sheet xmlns:r="http://schemas.openxmlformats.org/officeDocument/2006/relationships" name="Equity - Summary of Stock Optio" sheetId="45" state="visible" r:id="rId45"/>
    <sheet xmlns:r="http://schemas.openxmlformats.org/officeDocument/2006/relationships" name="Equity - Summary of Restricted " sheetId="46" state="visible" r:id="rId46"/>
    <sheet xmlns:r="http://schemas.openxmlformats.org/officeDocument/2006/relationships" name="Revenue Reserves - Summary of P" sheetId="47" state="visible" r:id="rId47"/>
    <sheet xmlns:r="http://schemas.openxmlformats.org/officeDocument/2006/relationships" name="Income Taxes - Additional Infor" sheetId="48" state="visible" r:id="rId48"/>
  </sheets>
  <definedNames/>
  <calcPr calcId="124519" fullCalcOnLoad="1"/>
</workbook>
</file>

<file path=xl/sharedStrings.xml><?xml version="1.0" encoding="utf-8"?>
<sst xmlns="http://schemas.openxmlformats.org/spreadsheetml/2006/main" uniqueCount="423">
  <si>
    <t>Document and Entity Information - shares</t>
  </si>
  <si>
    <t>3 Months Ended</t>
  </si>
  <si>
    <t>Mar. 31, 2018</t>
  </si>
  <si>
    <t>May 08,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PVO</t>
  </si>
  <si>
    <t>Entity Registrant Name</t>
  </si>
  <si>
    <t>APTEVO THERAPEUTIC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7</t>
  </si>
  <si>
    <t>Current assets:</t>
  </si>
  <si>
    <t>Cash and cash equivalents</t>
  </si>
  <si>
    <t>Short-term investments</t>
  </si>
  <si>
    <t>Accounts receivable</t>
  </si>
  <si>
    <t>Inventories</t>
  </si>
  <si>
    <t>Prepaid expenses</t>
  </si>
  <si>
    <t>Other current assets</t>
  </si>
  <si>
    <t>Restricted cash</t>
  </si>
  <si>
    <t>Total current assets</t>
  </si>
  <si>
    <t>Restricted cash, net of current portion</t>
  </si>
  <si>
    <t>Property and equipment, net</t>
  </si>
  <si>
    <t>Intangible assets, net</t>
  </si>
  <si>
    <t>Total assets</t>
  </si>
  <si>
    <t>Current liabilities:</t>
  </si>
  <si>
    <t>Accounts payable and other accrued liabilities</t>
  </si>
  <si>
    <t>Accrued compensation</t>
  </si>
  <si>
    <t>Sales rebates and discounts payable</t>
  </si>
  <si>
    <t>Current portion of long-term debt</t>
  </si>
  <si>
    <t>Other short-term liabilities</t>
  </si>
  <si>
    <t>Total current liabilities</t>
  </si>
  <si>
    <t>Long-term debt, net</t>
  </si>
  <si>
    <t>Other liabilities</t>
  </si>
  <si>
    <t>Total liabilities</t>
  </si>
  <si>
    <t>Stockholders' equity:</t>
  </si>
  <si>
    <t>Preferred stock: $0.001 par value; 15,000,000 shares authorized, zero shares issued or outstanding</t>
  </si>
  <si>
    <t xml:space="preserve"> </t>
  </si>
  <si>
    <t>Common stock: $0.001 par value; 500,000,000 shares authorized; 22,441,974 and 21,605,716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7</t>
  </si>
  <si>
    <t>Revenues:</t>
  </si>
  <si>
    <t>Product sales</t>
  </si>
  <si>
    <t>Collaborations</t>
  </si>
  <si>
    <t>Total revenues</t>
  </si>
  <si>
    <t>Costs and expenses:</t>
  </si>
  <si>
    <t>Cost of product sales</t>
  </si>
  <si>
    <t>Research and development</t>
  </si>
  <si>
    <t>Selling, general and administrative</t>
  </si>
  <si>
    <t>Loss from operations</t>
  </si>
  <si>
    <t>Other expense from continuing operations</t>
  </si>
  <si>
    <t>Loss before income taxes</t>
  </si>
  <si>
    <t>Benefit from income taxes</t>
  </si>
  <si>
    <t>Net loss from continuing operations</t>
  </si>
  <si>
    <t>Discontinued operations (Note 2):</t>
  </si>
  <si>
    <t>Income from discontinued operations, before income taxes</t>
  </si>
  <si>
    <t>Income tax expense</t>
  </si>
  <si>
    <t>Income from discontinued operations</t>
  </si>
  <si>
    <t>Net loss</t>
  </si>
  <si>
    <t>Basic net loss per share:</t>
  </si>
  <si>
    <t>Net income from discontinued operations</t>
  </si>
  <si>
    <t>Weighted-average shares used to compute per share calculations</t>
  </si>
  <si>
    <t>CONDENSED CONSOLIDATED STATEMENTS OF COMPREHENSIVE LOSS (Unaudited) - USD ($) $ in Thousands</t>
  </si>
  <si>
    <t>Statement Of Income And Comprehensive Income [Abstract]</t>
  </si>
  <si>
    <t>Other comprehensive loss:</t>
  </si>
  <si>
    <t>Unrealized gain (loss) on available-for-sale investments, net</t>
  </si>
  <si>
    <t>Total comprehensive loss</t>
  </si>
  <si>
    <t>CONDENSED CONSOLIDATED STATEMENTS OF CASH FLOWS (Unaudited) - USD ($) $ in Thousands</t>
  </si>
  <si>
    <t>Operating Activities</t>
  </si>
  <si>
    <t>Adjustments to reconcile net loss to net cash used in operating activities:</t>
  </si>
  <si>
    <t>Stock-based compensation</t>
  </si>
  <si>
    <t>Depreciation and amortization</t>
  </si>
  <si>
    <t>Non-cash interest expense</t>
  </si>
  <si>
    <t>Other</t>
  </si>
  <si>
    <t>Changes in operating assets and liabilities:</t>
  </si>
  <si>
    <t>Prepaid expenses and other current assets</t>
  </si>
  <si>
    <t>Accounts payable, accrued compensation and other liabilities</t>
  </si>
  <si>
    <t>Assets and liabilities held for sale</t>
  </si>
  <si>
    <t>Net cash used in operating activities</t>
  </si>
  <si>
    <t>Investing Activities</t>
  </si>
  <si>
    <t>Proceeds from the maturity of investments</t>
  </si>
  <si>
    <t>Cash received from sale of Hyperimmune Business</t>
  </si>
  <si>
    <t>Purchases of property and equipment</t>
  </si>
  <si>
    <t>Purchases of investments</t>
  </si>
  <si>
    <t>Net cash provided by (used in) investing activities</t>
  </si>
  <si>
    <t>Financing Activities</t>
  </si>
  <si>
    <t>Settlement of contribution receivable from former parent</t>
  </si>
  <si>
    <t>Common stock issued upon exercise of stock options</t>
  </si>
  <si>
    <t>Payment of tax liability for vested equity awards</t>
  </si>
  <si>
    <t>Net cash (used in) provided by financing activities</t>
  </si>
  <si>
    <t>Increase in cash, cash equivalents, and restricted cash</t>
  </si>
  <si>
    <t>Cash, cash equivalents, and restricted cash at beginning of period</t>
  </si>
  <si>
    <t>Cash, cash equivalents, and restricted cash at end of period</t>
  </si>
  <si>
    <t>Nature of Business and Significant Accounting Policies</t>
  </si>
  <si>
    <t>Accounting Policies [Abstract]</t>
  </si>
  <si>
    <t xml:space="preserve">Note 1. Nature of Business and Significant Accounting Policies Organization and Basis of Presentation Aptevo Therapeutics Inc. (Aptevo, we, us, or the Company) is a biotechnology company focused on novel oncology (cancer) and hematology (blood disease) therapeutics to meaningfully improve patients’ lives. Our core technology is the ADAPTIR (modular protein technology) platform. We currently have one revenue-generating product in the area of hematology, IXINITY, as well as various investigational stage product candidates in the area of immuno-oncology and autoimmune and inflammatory diseases. The accompanying condensed consolidated financial statements have been prepared in accordance with U.S. generally accepted accounting principles (GAAP). These condensed consolidated financial statements include all adjustments, which include normal recurring adjustments, necessary for the fair presentation of the Company’s financial position. We are currently trading on the Nasdaq Global Market under the symbol “APVO.” On September 28, 2017, Aptevo completed the sale of its hyperimmune business which consisted of the following products: WinRho ® SDF for autoimmune platelet disorder and hemolytic disease of the newborn; HepaGam B ® for the prevention of Hepatitis B following liver transplantation and for treatment following hepatitis B exposure; and VARIZIG ® for treatment following exposure to varicella zoster virus for individuals with compromised immune systems (Hyperimmune Busines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ccounts Receivable Aptevo records accounts receivable net of an allowance for doubtful accounts based upon its assessment of collectability, and of applicable discounts. Aptevo performs ongoing credit evaluations of its customers and generally does not require collateral. Revenue Recognition Effective January 1, 2018, we adopted Financial Accounting Standards Board (FASB) Accounting Standard Update (ASU) No. 2014-09, Revenue from Contracts with Customers (Topic 606) We only apply the five-step model to contracts when it is probable that we will collect the consideration we are entitled to in exchange for the goods or services we transfer to the customers. At contract inception, once the contract is determined to be within the scope of Topic 606, we assess the goods or services promised within each contract and identify, as a performance obligation, and assess whether each promised good or service is distinct. We then recognize as revenue the amount of the transaction price that is allocated to the respective performance obligation when (or as) the performance obligation is satisfied. Aptevo has one marketed commercial product, IXINITY, a coagulation factor IX (recombinant) therapeutic indicated in adults and children 12 years of age and older with hemophilia B for control and prevention of bleeding episodes, and management of bleeding during operations. To determine revenue recognition within the scope of Topic 606 on the contracts involved in the distribution channel for IXINITY, we performed the following five steps: (i) identify the contract(s) with a customer; (ii) identify the performance obligations in the contract; (iii) determine the transaction price; (iv) allocate the transaction price to the performance obligations; and (v) recognize revenue when (or as) each performance obligation is satisfied. Product Revenue, Net We sell IXINITY to a limited number of specialty distributors in the United States, collectively, our customers. These customers subsequently resell IXINITY to health care providers and patients. Revenue from product sales are recognized when the customer obtains control of the IXINITY product. Our customers provide us with a new order for every purchase of goods. This incorporates the terms and conditions of the contract, including pricing. Acceptance of the order is the point at which we are obligated to provide the product, and we have determined that each order represents a unique performance obligation. Product revenue is recorded at the amount we expect to receive, which is net of any rebates or chargebacks. Reserves for Variable Consideration We have identified the following fees, discounts and rebates that result in consideration being variable: chargebacks, distributor and Government Purchasing Organizations (GPO) fees, government rebates, return rights, and patient assistance. As part of determining variable consideration we noted that although the distributors are our customers, there are additional indirect customers in the distribution chain to whom we make payments. These indirect customers are not customers; however, unless a distinct good or service is provided to us, payments to these indirect customers need to be accounted for as a reduction in the transaction price, and therefore constitute an element of variable consideration, under Topic 606. Further, if material, we would also account for returns as variable consideration.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We have established reserves for the following types of variable consideration: Chargebacks: We make payments to customers (in the form of credit memos) which are based on the difference between the price paid by the distributor and contracted prices paid by the authorized customers of the distributor. Specialty pharmacies, GPOs and other smaller specialty distributors buy the product from the distributors at prices agreed to in contracts with us, or if they are eligible, at government established prices (PHS/Medicaid/Medicare/VA prices). When the distributor sells the product at contracted prices lower than their acquisition price, the distributor is allowed to charge the difference between their price and the contract price paid by their customer to Aptevo. We referred to this as a “Chargeback”. These reserves are established in the same period that the related revenue is recognized, resulting in a reduction of product revenue and accounts receivable. Chargeback amounts are generally determined at the time of resale to the qualified healthcare provider by Customers, and we generally issue credits for such amounts within a few weeks of the Customer’s notification to us of the resale. Reserves for chargebacks consist of credits we expect to issue for units that remain in the distribution channel inventories at each reporting period end that we expect will be sold to qualified healthcare providers, and chargebacks that Customers have claimed but for which we have not yet issued a credit. Distribution and Data fees – We pay fees (in the form of direct payments) to the distributors and some GPOs (indirect customers) for distribution of the products and for transmission of data. Fees owed to our distributors is based on their purchases and is calculated as a direct percent of quarterly purchases. Although fees can vary from distributor to distributor, the fees associated with a specific sale is known at the time of the sale. Fees owed to GPOs are determined based on history, and other factors such as contracting strategy or a shift in sales to certain channels which may impact the provider mix. Government Rebates: Certain sales by the specialty pharmacies and GPOs are to qualified PHS/Medicaid/Medicare/VA and other government patients. We have contracts with these agencies that require rebates for sales made under these programs. We estimate our Medicaid and Medicare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in accrued expenses on the consolidated balance sheet. For Medicare, we also estimate the number of patients in the prescription drug coverage gap for whom we will owe an additional liability under the Medicare Part D program. Our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period end. Commercial Rebates: We currently offer the option to receive a rebate based on volume thresholds. This discount is estimated at the time of the sale and is based on the terms of the Customer agreements. There are minimum volume requirements in order to receive this rebate, which varies per Customer. Cash Discounts: All customers have the option to receive a cash discount for early payment. Currently cash discounts are two-percent of the invoice amount if the payment is made within ten days. Patient Assistance: All patients are eligible for the IXINITY Savings Program, which provides for up to $12,000 annual benefit to assist with co-payments. Historically, this has been insignificant to our revenue as the total benefit provided since sales of IXINITY commenced in 2015 has been less than $0.1 million. The calculation of the accrual for co-pay assistance is based on an estimate of claims and the cost per claim that we expect to receive associated with product that has been recognized as revenue, but remains in the distribution channel inventories at period end. Returns: If product is damaged in shipment (either observable or hidden), or the incorrect number of units was shipped (for example, if the customer ordered 1 unit and 10 were shipped) these are allowable returns under our Return Policy (a component of the distributor agreements). However, as product is generally received by the distributors within 1 business day, and product damage is usually noted upon inspection, we would not recognize revenue on those shipments as part of our normal revenue recognition process. To date there has not been any such damaged product and we expect any such issues to be rare; however, if returns were to become significant a reserve estimate would be developed and accounted for as a reduction of revenue. See Note 11 – Revenue Reserves for additional information. Reclassifications Our financial statements reflect all adjustments that we consider to be necessary for the fair presentation of our results, due to changes in accounting policies, sale of our Hyperimmune Business, and the reclassification of restricted cash.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future taxable income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 New Accounting Pronouncements In February 2016, the FASB issued ASU No. 2016-02, Leases (Topic 842). Under the new guidance, lessees will be required to recognize a lease liability and a right-of-use asset for all leases (with the exception of short term leases) at the commencement date. Lessor accounting under ASU 2016-02 is largely unchanged. ASU 2016-02 is effective for annual and interim periods beginning on or after December 15, 2018 and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ASU will be effective for Aptevo starting on January 1, 2019. We are continuing to evaluate the impact of the application of this ASU on our condensed consolidated financial statements and disclosures. We expect to recognize right of use assets and lease liabilities . In December 2017, the SEC issued Staff Accounting Bulletin (SAB) 118 to address the application of U.S. GAAP in situations in which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In March 2018, the FASB issued ASU 2018-05, which amended ASC 740 to incorporate the requirements of SAB 118. We recognized the provisional tax impacts of the Tax Reform Act in the fourth quarter of 2017. During the first quarter of 2018, we did not receive any additional information regarding these provisional calculations. As a result, we continue to anticipate finalizing our analysis in connection with the completion of our tax return for 2017 to be filed in 2018. Recently Adopted Standards In May 2014, the FASB issued ASU No. 2014-09, Revenue from Contracts with Customers (Topic 606), and has subsequently issued a number of amendments to ASU 2014-09. The new standard as amended, provides a single comprehensive model to be used in the accounting for revenue arising from contracts with customers and supersedes current revenue recognition guidance, included industry-specific guidance. In November 2016, the FASB issued ASU 2016-18, Statement of Cash Flows: Restricted cash. This standard requires that a statement of cash flows explain the change during the period in the total of cash, cash equivalents, restricted cash, and restricted cash equivalents when reconciling the beginning-of and ending-of period total amounts shown on the statement of cash flows. This guidance is effective for fiscal years beginning after December 15, 2017, and interim periods within those fiscal years. We adopted this standard effective January 1, 2018. The adoption of this ASU will modify our current classification with the condensed consolidated statement of cash flows but will not materially impact our condensed consolidated financial statements. See Note 5 – Cash, cash equivalents, and restricted cash for additional information. In August 2016, the FASB issued ASU 2016-15, Statement of Cash Flows (Topic 230): Classification of Certain Cash Receipts and Cash Payments, which clarifies the classification and presentation of eight specific cash flow issues in the statement of cash flows. Adoption of this standard had no impact on our condensed consolidated statements of cash flows. </t>
  </si>
  <si>
    <t>Sale of Hyperimmune Business</t>
  </si>
  <si>
    <t>Discontinued Operations And Disposal Groups [Abstract]</t>
  </si>
  <si>
    <t xml:space="preserve">Note 2. Sale of Hyperimmune Business On August 31, 2017, Aptevo entered into a sale agreement with Saol International Limited (Saol) whereby Aptevo agreed to sell its Hyperimmune Business At the closing of the sale, Saol paid an amount equal to $65.0 million, including $3.3 million which was deposited in an escrow account for the purposes of satisfying any indemnification claims brought by Saol pursuant to the LLC sale agreement. In addition, Aptevo may receive (1) an additional potential milestone payment totaling up to $7.5 million related to the achievement of certain gross profit milestones and (2) up to $2.0 million related to collection of certain accounts receivable after the closing. The net gain on sale of the Hyperimmune Business Hyperimmune Business The following table represents the components attributable to the Hyperimmune Business presented as income from discontinued operations in the unaudited condensed consolidated statements of operations (in thousands):
For the Three Months Ended March 31,
2018
2017
Revenues:
Product sales
$
—
$
5,267
Total revenues
—
5,267
Costs and expenses:
Cost of product sales
—
2,215
Research and development
—
40
Selling, general and administrative
—
420
Income from operations
—
2,592
Other income
54
—
Income from discontinued operations, before income taxes
54
—
Income tax expense
—
(823
)
Income from discontinued operations
$
54
$
1,769
In the first quarter of 2018, we recorded $0.1 million due to the collection of certain accounts receivable transferred to Saol during the sale. Amortization for the Hyperimmune Business was $0.3 million for the three months ended March 31, 2017. There was no depreciation, capital expenditures or other significant operating or investing non-cash items for the three months ended March 31, 2018. </t>
  </si>
  <si>
    <t>Collaboration Agreement</t>
  </si>
  <si>
    <t>Organization Consolidation And Presentation Of Financial Statements [Abstract]</t>
  </si>
  <si>
    <t xml:space="preserve">Note 3. Collaboration Agreements Alligator On July 20, 2017, our wholly owned subsidiary Aptevo Research and Development LLC (Aptevo R&amp;D), entered into a collaboration and option agreement (Collaboration Agreement) with Alligator Bioscience AB, (Alligator), pursuant to which Aptevo and Alligator will collaboratively develop ALG.APV-527, a lead bispecific antibody candidate simultaneously targeting 4-1BB (CD137), a member of the TNFR superfamily of a costimulatory receptor found on activated T-cells, and 5T4 a tumor antigen widely overexpressed in a number of different types of cancer. This product candidate is built on our novel ADAPTIR platform, which is designed to expand on the utility and effectiveness of therapeutic antibodies. Under this Collaboration Agreement, Alligator also granted to Aptevo a time-limited option to enter into a second agreement with Alligator for the joint development of a separate bispecific antibody candidate simultaneously targeting 4-1BB (CD137) and 5T4, a tumor antigen that Aptevo R&amp;D and Alligator will collaboratively select. In accordance with the terms of the Collaboration Agreement, the parties intend to develop the lead bispecific antibody candidate targeting 4-1BB (CD137) and 5T4 through the completion of Phase II clinical trials in accordance with an agreed upon development plan and budget. Subject to certain exceptions for Aptevo’s manufacturing and platform technologies, the parties will jointly own intellectual property generated in the performance of the development activities under the Collaboration Agreement. Following the completion of the anticipated development activities under the Collaboration Agreement, the parties intend to seek a third-party commercialization partner for this product candidate, or, in certain circumstances, may elect to enter into a second agreement granting rights to either Aptevo R&amp;D or Alligator to allow such party to continue the development and commercialization of this product candidate. Under the terms of this Collaboration Agreement, the parties intend to share revenue received from a third-party commercialization partner equally, or, if the development costs are not equally shared under this Collaboration Agreement, in proportion to the development costs borne by each party. The Collaboration Agreement also contains several points in development at which either party may elect to “opt-out” (i.e., terminate without cause) and, following a termination notice period, cease paying development costs for this product candidate, which would be borne fully by the continuing party. Following an opt-out by a party, the continuing party will be granted exclusive rights to continue the development and commercialization of the product candidate, subject to a requirement to pay a percentage of revenue received from any future commercialization partner for this product, or, if the continuing party elects to self-commercialize, tiered royalties on the net sales of the product by the continuing party ranging from the low to mid-single digits, based on the point in development at which the ‘opt-out’ occurs. The parties have also agreed on certain technical criteria or ‘stage gates’ related to the development of this product candidate that, if not met, will cause an automatic termination and wind-down of this Collaboration Agreement and the activities thereunder, provided that the parties do not agree to continue. The Collaboration Agreement contains industry standard termination rights, including for material breach following a specified cure period, and in the case of a party’s insolvency. We assessed the arrangement in accordance with Topic 606 and concluded that the contract counterparty, Alligator, is not a customer. As such the arrangement is not in the scope of Topic 606 and is instead treated as a collaborative agreement under Topic 808. For the three months ended March 31, 2018, our share of the research and development costs incurred was greater than those of Alligator and netted to a recorded expense of less than $0.1 million, reflected in research and development expenses. MorphoSys In August 2014, Aptevo entered into a collaboration agreement with MorphoSys AG (MorphoSys Agreement) for the joint development of MOR209/ES414, a targeted immunotherapeutics protein, which activates host T-cell immunity specifically against cancer cells expressing prostate specific membrane antigen, an antigen commonly overexpressed on prostate cancer cells. Effective August 31, 2017, MorphoSys terminated the MorphoSys Agreement. As a result of the termination, Aptevo has no ongoing obligation related to this agreement. As of March 31, 2017, the MorphoSys Agreement related revenue was less than $0.1 million and the related total deferred revenue balance was $3.7 million. </t>
  </si>
  <si>
    <t>Fair Value Measurements</t>
  </si>
  <si>
    <t>Fair Value Disclosures [Abstract]</t>
  </si>
  <si>
    <t>Note 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The Company’s financial assets measured at fair value consisted of the following as of March 31, 2018 and December 31, 2017:
March 31, 2018
(in thousands)
Level 1
Level 2
Level 3
Total
Financial Assets:
Money market funds
$
14,460
$
—
$
—
$
14,460
Corporate bonds
—
6,995
—
6,995
US government and agency debt securities
—
18,874
—
18,874
Foreign government and agency debt securities
—
23,955
—
23,955
Total assets
$
14,460
$
49,824
$
—
$
64,284
December 31, 2017
(in thousands)
Level 1
Level 2
Level 3
Total
Financial Assets:
Money market funds
$
10,997
$
—
$
—
$
10,997
Corporate bonds
—
16,443
—
16,443
US government and agency debt securities
—
33,300
—
33,300
Foreign government and agency debt securities
—
23,945
—
23,945
Total assets
$
10,997
$
73,688
$
—
$
84,685
If quoted market prices in active markets for identical assets are not available to determine fair value, then the Company uses quoted prices of similar instruments and other significant inputs derived from observable market data obtained from third-party data providers. These investments are included in Level 2 and consist of debt securities of U.S government agencies and corporate bonds. There were no transfers between Levels 1 and 2 during the three-month period ended March 31, 2018.</t>
  </si>
  <si>
    <t>Cash, Cash Equivalents, and Restricted Cash</t>
  </si>
  <si>
    <t>Cash And Cash Equivalents [Abstract]</t>
  </si>
  <si>
    <t>Note 5. Cash, Cash Equivalents, and Restricted Cash The Company’s cash equivalents are highly liquid investments with a maturity of 90 days or less at the date of purchase and include time deposits and investments in money market funds with commercial banks and financial institutions. Restricted cash, current portion, includes $0.4 million maintained in depository as collateral for corporate credit cards. In addition, we have long-term restricted cash of $10.0 related to the minimum cash covenant included in the Company’s Credit and Security Agreement (the Credit Agreement) with MidCap Financial Trust, and $1.2 million securing letters of credit. The following table shows our cash, cash equivalents and restricted cash, both current and long-term portion as of March 31, 2018 and December 31, 2017:
March 31,
December 31,
(in thousands)
2018
2017
Cash
$
7,588
$
6,098
Cash equivalents
4,242
997
Restricted cash, current portion
400
400
Restricted cash, included in other long-term assets
11,243
10,000
Total cash, cash equivalents, and restricted cash
$
23,473
$
17,495</t>
  </si>
  <si>
    <t>Investments</t>
  </si>
  <si>
    <t>Investments Debt And Equity Securities [Abstract]</t>
  </si>
  <si>
    <t>Note 6. Investments Investments are classified as available-for-sale securities and are carried at fair value with unrealized temporary holding gains and losses included in other comprehensive income or loss and as a net amount in accumulated other comprehensive income or loss until such gains and losses are realized. We did not recognize any realized gains or losses in net income during the three months ended March 31, 2018. Available-for-sale securities are written down to fair value through income whenever it is necessary to reflect other than temporary impairments. We have determined that the unrealized losses on our marketable securities as of March 31, 2018 were temporary in nature, and currently do not intend to sell these securities before recovery of their amortized cost basis. All short-term investments are limited to a final maturity of less than one year from the reporting date. Our money market funds for the first quarter of 2018 and 2017, is inclusive of $10.0 million in restricted cash.
March 31, 2018
(in thousands)
Amortized Cost
Gross Unrealized Holding Gains
Gross Unrealized Holding (Losses)
Fair Value
Cash equivalents:
Money market fund
$
14,460
$
—
$
—
$
14,460
Total cash equivalents
$
14,460
$
—
$
—
$
14,460
Short-term investments:
Corporate bonds
$
6,997
$
—
$
(2
)
$
6,995
US government and agency debt securities
$
18,905
$
—
$
(31
)
$
18,874
Foreign government and agency debt securities
24,005
—
(50
)
23,955
Total short-term investments
$
49,907
$
—
$
(83
)
$
49,824
December 31, 2017
(in thousands)
Amortized Cost
Gross Unrealized Holding Gains
Gross Unrealized Holding (Losses)
Fair Value
Cash equivalents:
Money market fund
$
10,997
$
—
$
—
$
10,997
Total cash equivalents
$
10,997
$
—
$
—
$
10,997
Short-term investments:
Corporate bonds
$
16,455
$
—
$
(12
)
$
16,443
US government and agency debt securities
$
33,331
—
(31
)
$
33,300
Foreign government and agency debt securities
24,007
—
(62
)
23,945
Total short-term investments
$
73,793
$
—
$
(105
)
$
73,688</t>
  </si>
  <si>
    <t>Inventory Disclosure [Abstract]</t>
  </si>
  <si>
    <t>Note 7. Inventories Inventories consist of the following:
March 31,
December 31,
(in thousands)
2018
2017
Raw materials and supplies
$
51
$
56
Work-in-process
658
482
Finished goods
576
490
Total inventories
$
1,285
$
1,028</t>
  </si>
  <si>
    <t>Debt</t>
  </si>
  <si>
    <t>Debt Disclosure [Abstract]</t>
  </si>
  <si>
    <t xml:space="preserve">Note 8. Debt On August 4, 2016, we entered into a Credit and Security Agreement (Credit Agreement), with MidCap Financial Trust. The original Credit Agreement provided us with up to $35.0 million of available borrowing capacity composed of two tranches of $20.0 million and $15.0 million. The first tranche of $20.0 million was made available to us, and drawn, on the closing date of the Credit Agreement. On September 28, 2017, we and MidCap Financial Trust entered into a second amendment to the Credit Agreement in order to accommodate the sale under the LLC purchase agreement, and to reflect changes in the remaining business as a result of such sale. Pursuant to the second Amendment, the agent and the lenders consented to the LLC purchase agreement and the consummation of the sale transaction, released the agent’s liens on the assets transferred to one of our subsidiaries prior to the sale, and agreed that no prepayment of the term loans under the credit agreement would be required as a result the sale. As part of the second amendment, the agent and the lenders agreed that: (i) the commitments of the lenders to make the remaining $15.0 million tranche of loans under the credit agreement were terminated, (ii) the covenant levels set forth in the minimum net commercial product revenue covenant were revised, (iii) a new covenant requiring us to maintain a minimum $10.0 million unrestricted cash balance which we have recorded as restricted cash, and (iv) the date on which the term loans begin to amortize will be extended to February 1, 2019 if we achieve net commercial product revenues of $16.0 million for the twelve month period ending June 30, 2018 and maintains such level of net commercial product revenues for each quarter prior to February 1, 2019 thereafter. On February 23, 2018, we entered into a third Amendment with the agent and lenders to amend certain provisions of the Credit Agreement in order to permit us to maintain a cash collateral account as security for our reimbursement obligations, in respect of certain letters of credit to be issued for our account. The credit agreement will mature on February 1, 2021. Amounts drawn under the Credit Agreement accrue interest at a rate of LIBOR plus 7.60% per annum. </t>
  </si>
  <si>
    <t>Net Loss Per Share</t>
  </si>
  <si>
    <t>Earnings Per Share [Abstract]</t>
  </si>
  <si>
    <t>Note 9. Net Loss per Share Basic net loss per share is calculated by dividing the net income (loss) by the weighted average number of common shares outstanding for the period. We utilize the control number concept in the computation of diluted earnings per share to determine whether potential common stock instruments are dilutive. The control number used is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herefore, no dilutive effect has been recognized in the calculation of income from discontinued operations per share. Common stock equivalents include stock options and unvested RSUs. The following table presents the computation of basic and diluted net loss per share (in thousands, except share and per share amounts):
For the Three Months Ended March 31,
2018
2017
Net loss
$
(13,854
)
$
(9,945
)
Basic net income (loss) per share:
Net loss from continuing operations
$
(0.63
)
$
(0.56
)
Net income from discontinued operations
$
—
$
0.08
Net loss
$
(0.63
)
$
(0.48
)
Weighted-average shares used to compute per share calculations
22,025,268
20,757,111
The following table represents all potentially dilutive shares, which were all anti-dilutive and therefore excluded from the calculation of diluted net loss per share:
For the Three Months Ended March 31,
(in thousands)
2018
2017
Outstanding options to purchase common stock
3,472
2,510
Unvested RSUs
196
1,588</t>
  </si>
  <si>
    <t>Equity</t>
  </si>
  <si>
    <t>Equity [Abstract]</t>
  </si>
  <si>
    <t>Note 9. Equity C onverted Equity Awards Incentive Plan In connection with the spin-off from Emergent BioSolutions, Inc. (Emergent) in August 2016, we adopted the Converted Equity Awards Incentive Plan (Converted Plan) and outstanding equity awards of Emergent held by Aptevo employees were converted into or replaced with equity awards of Aptevo (Conversion Awards) under the Converted Plan and were adjusted to maintain the economic value before and after the distribution date using the relative fair market value of the Emergent and Aptevo common stock based on the closing prices as of August 1, 2016. A total of 1.3 million shares of Aptevo common stock have been authorized for issuance under the Converted Plan. Options issued as Conversion Awards were priced according to the Converted Plan. RSUs issued as part of the Converted Plan provide for the issuance of a share of Aptevo’s stock at no cost to the holder. 2016 Stock Incentive Plan On August 1, 2016, the Company adopted the 2016 Stock Incentive Plan (2016 SIP). A total of 3.1 million shares of Aptevo common stock have been authorized for issuance under the 2016 SIP in the form of equity stock options. Stock options under the 2016 SIP generally vest pro rata over a three-year period and terminate ten years from the grant date, though the specific terms of each grant are determined individually. The Company’s executive officers and certain other employees may be awarded options with different vesting criteria, and options granted to non-employee directors also vest over a three-year period. Option exercise prices for new options granted by the Company equal the closing price of the Company’s common stock on the Nasdaq Global Market on the date of grant. RSUs issued under the 2016 SIP provide for the issuance of a share of the Company’s common stock at no cost to the holder. RSUs granted to employees under the 2016 SIP generally provide for time-based vesting over an eighteen-month to three-year period, although certain employees may be awarded RSUs with different time-based vesting criteria. Prior to vesting, RSUs granted under the 2016 SIP do not have dividend equivalent rights, do not have voting rights and the shares underlying the RSUs are not considered issued or outstanding. The equity compensation awards granted by the Company generally vest only if the employee is employed by the Company (or in the case of directors, the director continues to serve on the Board) on the vesting date. On May 31, 2017, at the 2017 Annual Meeting of Stockholders (Annual Meeting), the Company’s stockholders approved the amendment and restatement of the Company’s 2016 SIP (Restated 2016 Plan) to, among other things, increase the number of authorized shares issuable by 1.3 million shares of Aptevo common stock. The Restated 2016 Plan was previously approved, subject to stockholder approval, by the Board of Directors of the Company. The Restated 2016 Plan became effective immediately upon stockholder approval at the Annual Meeting. Stock-Based Compensation Expense Stock-based compensation expense includes amortization of stock options and RSUs granted to employees and non-employees and has been reported in our Condensed Consolidated Statements of Operations as follows:
For the Three Months Ended March 31,
(in thousands)
2018
2017
Research and development
$
327
$
691
Selling, general and administrative
390
987
Total stock-based compensation expense
$
717
$
1,678
The Company accounts for stock-based compensation by measuring the cost of employee services received in exchange for all equity awards granted based on the fair value of the award as of the grant date. The Company recognizes the compensation expense over the vesting period. Stock Options Aptevo utilizes the Black-Scholes valuation model for estimating the fair value of all stock options granted. Set forth below are the assumptions used in valuing the stock options granted:
For the Three Months Ended March 31,
2018
2017
Expected dividend yield
0.00%
0.00%
Expected volatility
75.00%
75.00%
Risk-free interest rate
2.72%
1.94%
Expected average life of options
6 years
6 years
Management has applied an estimated forfeiture rate of 10% for the periods presented. The following is a summary of option activity for the three months ended March 31, 2018:
Number of Shares
Weighted- Average Exercise Price
Weighted- Average Remaining Term
Aggregate Intrinsic Value
Balance at December 31, 2017
2,819,344
$
2.41
—
$
5,134,379
Granted
745,538
3.13
—
—
Exercised
(45,913
)
2.46
—
92,348
Forfeited
(47,292
)
2.32
—
30,146
Outstanding at March 31, 2018
3,471,677
2.57
7.40
$
2,457,551
Exercisable at March 31, 2018
1,488,266
$
2.45
4.94
$
1,222,982
As of March 31, 2018, we had $2.6 million of unrecognized compensation expense related to options expected to vest over a weighted average period of 2.4 years. The weighted average remaining contractual life of outstanding and exercisable options is 7.2 years. The aggregate intrinsic value in the table above represents the total pretax intrinsic value (the difference between the closing stock price of Aptevo’s common stock on the last trading day of March 2018 and the exercise price, multiplied by the number of in the money options) that would have been received by the option holders had all the option holders exercised their options on the last trading day of the quarter. Restricted Stock Units The following is a summary of RSU activity for the three months ended March 31, 2018:
Number of Units
Weighted Average Fair Value per Unit
Aggregate Fair Value
Balance at December 31, 2017
1,211,487
$
2.91
$
5,136,705
Vested
(999,677
)
2.90
3,200,943
Forfeited
(15,313
)
2.96
47,560
Outstanding at March 31, 2018
196,497
$
2.95
$
642,545
Expected to Vest
180,576
$
2.95
$
590,483
As of March 31, 2018, we had $0.3 million of unrecognized compensation expense related to RSUs expected to vest over a period of 0.9 years. The fair value of each RSU has been determined to be the closing trading price of the Company’s common shares on the date of grant as quoted in Nasdaq Global Market.</t>
  </si>
  <si>
    <t>Revenue Reserves</t>
  </si>
  <si>
    <t>Revenue From Contract With Customer [Abstract]</t>
  </si>
  <si>
    <t>Note 11. Revenue Reserves The following table summarizes activity in each of our product revenue allowance and reserve categories for the periods ending March 31, 2018 and March 31, 2017:
(in thousands)
Chargebacks
Distribution/Data Fees
Government Rebates
Commercial Rebates
Cash Discounts
Patient Assistance
Balance at December 31, 2017
$
(401
)
$
(195
)
$
(27
)
$
—
$
(45
)
$
—
Provision related to current period sales
(230
)
(242
)
(7
)
(170
)
(96
)
(39
)
Credit or payments made during the period
296
161
8
—
76
10
Balance at March 31, 2018
$
(335
)
$
(276
)
$
(26
)
$
(170
)
$
(65
)
$
(29
)
(in thousands)
Chargebacks
Distribution/Data Fees
Government Rebates
Commercial Rebates
Cash Discounts
Patient Assistance
Balance at December 31, 2016
$
(218
)
$
(26
)
$
(6
)
$
—
$
(20
)
$
—
Provision related to current period sales
(35
)
(70
)
—
—
(33
)
—
Credit or payments made during the period
190
107
15
—
49
—
Balance at March 31, 2017
$
(63
)
$
11
$
9
$
—
$
(4
)
$
—</t>
  </si>
  <si>
    <t>Income Taxes</t>
  </si>
  <si>
    <t>Income Tax Disclosure [Abstract]</t>
  </si>
  <si>
    <t xml:space="preserve">Note 12. Income Taxes On December 22, 2017, the President of the United States signed into law Public Law No. 115-97, commonly referred to as the Tax Reform Act, following its passage by the United States Congress. The Tax Act made significant changes to U.S. federal income tax laws, including reduction of the corporate tax rate from 35.0% to 21.0%, limitation of the deduction for net operating losses to 80.0% of current year taxable income and elimination of net operating loss carrybacks, one-time taxation of offshore earning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On December 22, 2017, Staff Accounting Bulletin No. 118, or SAB 118, was issued to address the application of GAAP in situations when a registrant does not have the necessary information available, prepared, or analyzed (including computations) in reasonable detail to complete the accounting for certain income tax effects of the Tax Act. Additional work is necessary for a more detailed analysis of the deferred tax assets and liabilities and our historical foreign earnings as well as potential correlative adjustments. Any subsequent adjustment to these amounts will be recorded to current tax expense within the measurement period. </t>
  </si>
  <si>
    <t>Nature of Business and Significant Accounting Policies (Policie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si>
  <si>
    <t>Accounts Receivable</t>
  </si>
  <si>
    <t xml:space="preserve">Accounts Receivable Aptevo records accounts receivable net of an allowance for doubtful accounts based upon its assessment of collectability, and of applicable discounts. Aptevo performs ongoing credit evaluations of its customers and generally does not require collateral. </t>
  </si>
  <si>
    <t>Revenue Recognition</t>
  </si>
  <si>
    <t>Revenue Recognition Effective January 1, 2018, we adopted Financial Accounting Standards Board (FASB) Accounting Standard Update (ASU) No. 2014-09, Revenue from Contracts with Customers (Topic 606) We only apply the five-step model to contracts when it is probable that we will collect the consideration we are entitled to in exchange for the goods or services we transfer to the customers. At contract inception, once the contract is determined to be within the scope of Topic 606, we assess the goods or services promised within each contract and identify, as a performance obligation, and assess whether each promised good or service is distinct. We then recognize as revenue the amount of the transaction price that is allocated to the respective performance obligation when (or as) the performance obligation is satisfied. Aptevo has one marketed commercial product, IXINITY, a coagulation factor IX (recombinant) therapeutic indicated in adults and children 12 years of age and older with hemophilia B for control and prevention of bleeding episodes, and management of bleeding during operations. To determine revenue recognition within the scope of Topic 606 on the contracts involved in the distribution channel for IXINITY, we performed the following five steps: (i) identify the contract(s) with a customer; (ii) identify the performance obligations in the contract; (iii) determine the transaction price; (iv) allocate the transaction price to the performance obligations; and (v) recognize revenue when (or as) each performance obligation is satisfied. Product Revenue, Net We sell IXINITY to a limited number of specialty distributors in the United States, collectively, our customers. These customers subsequently resell IXINITY to health care providers and patients. Revenue from product sales are recognized when the customer obtains control of the IXINITY product. Our customers provide us with a new order for every purchase of goods. This incorporates the terms and conditions of the contract, including pricing. Acceptance of the order is the point at which we are obligated to provide the product, and we have determined that each order represents a unique performance obligation. Product revenue is recorded at the amount we expect to receive, which is net of any rebates or chargebacks. Reserves for Variable Consideration We have identified the following fees, discounts and rebates that result in consideration being variable: chargebacks, distributor and Government Purchasing Organizations (GPO) fees, government rebates, return rights, and patient assistance. As part of determining variable consideration we noted that although the distributors are our customers, there are additional indirect customers in the distribution chain to whom we make payments. These indirect customers are not customers; however, unless a distinct good or service is provided to us, payments to these indirect customers need to be accounted for as a reduction in the transaction price, and therefore constitute an element of variable consideration, under Topic 606. Further, if material, we would also account for returns as variable consideration.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We have established reserves for the following types of variable consideration: Chargebacks: We make payments to customers (in the form of credit memos) which are based on the difference between the price paid by the distributor and contracted prices paid by the authorized customers of the distributor. Specialty pharmacies, GPOs and other smaller specialty distributors buy the product from the distributors at prices agreed to in contracts with us, or if they are eligible, at government established prices (PHS/Medicaid/Medicare/VA prices). When the distributor sells the product at contracted prices lower than their acquisition price, the distributor is allowed to charge the difference between their price and the contract price paid by their customer to Aptevo. We referred to this as a “Chargeback”. These reserves are established in the same period that the related revenue is recognized, resulting in a reduction of product revenue and accounts receivable. Chargeback amounts are generally determined at the time of resale to the qualified healthcare provider by Customers, and we generally issue credits for such amounts within a few weeks of the Customer’s notification to us of the resale. Reserves for chargebacks consist of credits we expect to issue for units that remain in the distribution channel inventories at each reporting period end that we expect will be sold to qualified healthcare providers, and chargebacks that Customers have claimed but for which we have not yet issued a credit. Distribution and Data fees – We pay fees (in the form of direct payments) to the distributors and some GPOs (indirect customers) for distribution of the products and for transmission of data. Fees owed to our distributors is based on their purchases and is calculated as a direct percent of quarterly purchases. Although fees can vary from distributor to distributor, the fees associated with a specific sale is known at the time of the sale. Fees owed to GPOs are determined based on history, and other factors such as contracting strategy or a shift in sales to certain channels which may impact the provider mix. Government Rebates: Certain sales by the specialty pharmacies and GPOs are to qualified PHS/Medicaid/Medicare/VA and other government patients. We have contracts with these agencies that require rebates for sales made under these programs. We estimate our Medicaid and Medicare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in accrued expenses on the consolidated balance sheet. For Medicare, we also estimate the number of patients in the prescription drug coverage gap for whom we will owe an additional liability under the Medicare Part D program. Our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period end. Commercial Rebates: We currently offer the option to receive a rebate based on volume thresholds. This discount is estimated at the time of the sale and is based on the terms of the Customer agreements. There are minimum volume requirements in order to receive this rebate, which varies per Customer. Cash Discounts: All customers have the option to receive a cash discount for early payment. Currently cash discounts are two-percent of the invoice amount if the payment is made within ten days. Patient Assistance: All patients are eligible for the IXINITY Savings Program, which provides for up to $12,000 annual benefit to assist with co-payments. Historically, this has been insignificant to our revenue as the total benefit provided since sales of IXINITY commenced in 2015 has been less than $0.1 million. The calculation of the accrual for co-pay assistance is based on an estimate of claims and the cost per claim that we expect to receive associated with product that has been recognized as revenue, but remains in the distribution channel inventories at period end. Returns: If product is damaged in shipment (either observable or hidden), or the incorrect number of units was shipped (for example, if the customer ordered 1 unit and 10 were shipped) these are allowable returns under our Return Policy (a component of the distributor agreements). However, as product is generally received by the distributors within 1 business day, and product damage is usually noted upon inspection, we would not recognize revenue on those shipments as part of our normal revenue recognition process. To date there has not been any such damaged product and we expect any such issues to be rare; however, if returns were to become significant a reserve estimate would be developed and accounted for as a reduction of revenue. See Note 11 – Revenue Reserves for additional information.</t>
  </si>
  <si>
    <t>Reclassification</t>
  </si>
  <si>
    <t>Reclassifications Our financial statements reflect all adjustments that we consider to be necessary for the fair presentation of our results, due to changes in accounting policies, sale of our Hyperimmune Business, and the reclassification of restricted cash.</t>
  </si>
  <si>
    <t>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future taxable income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t>
  </si>
  <si>
    <t>New Accounting Pronouncements</t>
  </si>
  <si>
    <t>New Accounting Pronouncements In February 2016, the FASB issued ASU No. 2016-02, Leases (Topic 842). Under the new guidance, lessees will be required to recognize a lease liability and a right-of-use asset for all leases (with the exception of short term leases) at the commencement date. Lessor accounting under ASU 2016-02 is largely unchanged. ASU 2016-02 is effective for annual and interim periods beginning on or after December 15, 2018 and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ASU will be effective for Aptevo starting on January 1, 2019. We are continuing to evaluate the impact of the application of this ASU on our condensed consolidated financial statements and disclosures. We expect to recognize right of use assets and lease liabilities . In December 2017, the SEC issued Staff Accounting Bulletin (SAB) 118 to address the application of U.S. GAAP in situations in which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In March 2018, the FASB issued ASU 2018-05, which amended ASC 740 to incorporate the requirements of SAB 118. We recognized the provisional tax impacts of the Tax Reform Act in the fourth quarter of 2017. During the first quarter of 2018, we did not receive any additional information regarding these provisional calculations. As a result, we continue to anticipate finalizing our analysis in connection with the completion of our tax return for 2017 to be filed in 2018.</t>
  </si>
  <si>
    <t>Recently Adopted Standards</t>
  </si>
  <si>
    <t xml:space="preserve">Recently Adopted Standards In May 2014, the FASB issued ASU No. 2014-09, Revenue from Contracts with Customers (Topic 606), and has subsequently issued a number of amendments to ASU 2014-09. The new standard as amended, provides a single comprehensive model to be used in the accounting for revenue arising from contracts with customers and supersedes current revenue recognition guidance, included industry-specific guidance. In November 2016, the FASB issued ASU 2016-18, Statement of Cash Flows: Restricted cash. This standard requires that a statement of cash flows explain the change during the period in the total of cash, cash equivalents, restricted cash, and restricted cash equivalents when reconciling the beginning-of and ending-of period total amounts shown on the statement of cash flows. This guidance is effective for fiscal years beginning after December 15, 2017, and interim periods within those fiscal years. We adopted this standard effective January 1, 2018. The adoption of this ASU will modify our current classification with the condensed consolidated statement of cash flows but will not materially impact our condensed consolidated financial statements. See Note 5 – Cash, cash equivalents, and restricted cash for additional information. In August 2016, the FASB issued ASU 2016-15, Statement of Cash Flows (Topic 230): Classification of Certain Cash Receipts and Cash Payments, which clarifies the classification and presentation of eight specific cash flow issues in the statement of cash flows. Adoption of this standard had no impact on our condensed consolidated statements of cash flows. </t>
  </si>
  <si>
    <t>Sale of Hyperimmune Business (Tables)</t>
  </si>
  <si>
    <t>Summary of Components Attributable to Hyperimmune Business Presented as Income from Discontinued Operations in Unaudited Condensed Consolidated Statements of Operations</t>
  </si>
  <si>
    <t>The following table represents the components attributable to the Hyperimmune Business presented as income from discontinued operations in the unaudited condensed consolidated statements of operations (in thousands):
For the Three Months Ended March 31,
2018
2017
Revenues:
Product sales
$
—
$
5,267
Total revenues
—
5,267
Costs and expenses:
Cost of product sales
—
2,215
Research and development
—
40
Selling, general and administrative
—
420
Income from operations
—
2,592
Other income
54
—
Income from discontinued operations, before income taxes
54
—
Income tax expense
—
(823
)
Income from discontinued operations
$
54
$
1,769</t>
  </si>
  <si>
    <t>Fair Value Measurements (Tables)</t>
  </si>
  <si>
    <t>Summary of Financial Assets Measured at Fair Value</t>
  </si>
  <si>
    <t>The Company’s financial assets measured at fair value consisted of the following as of March 31, 2018 and December 31, 2017:
March 31, 2018
(in thousands)
Level 1
Level 2
Level 3
Total
Financial Assets:
Money market funds
$
14,460
$
—
$
—
$
14,460
Corporate bonds
—
6,995
—
6,995
US government and agency debt securities
—
18,874
—
18,874
Foreign government and agency debt securities
—
23,955
—
23,955
Total assets
$
14,460
$
49,824
$
—
$
64,284
December 31, 2017
(in thousands)
Level 1
Level 2
Level 3
Total
Financial Assets:
Money market funds
$
10,997
$
—
$
—
$
10,997
Corporate bonds
—
16,443
—
16,443
US government and agency debt securities
—
33,300
—
33,300
Foreign government and agency debt securities
—
23,945
—
23,945
Total assets
$
10,997
$
73,688
$
—
$
84,685</t>
  </si>
  <si>
    <t>Cash, Cash Equivalents, and Restricted Cash (Tables)</t>
  </si>
  <si>
    <t>Schedule of Cash, Cash Equivalents and Restricted Cash, Both Current and Long-term Portion</t>
  </si>
  <si>
    <t>The following table shows our cash, cash equivalents and restricted cash, both current and long-term portion as of March 31, 2018 and December 31, 2017:
March 31,
December 31,
(in thousands)
2018
2017
Cash
$
7,588
$
6,098
Cash equivalents
4,242
997
Restricted cash, current portion
400
400
Restricted cash, included in other long-term assets
11,243
10,000
Total cash, cash equivalents, and restricted cash
$
23,473
$
17,495</t>
  </si>
  <si>
    <t>Investments (Tables)</t>
  </si>
  <si>
    <t>Schedule of short-term investments</t>
  </si>
  <si>
    <t>All short-term investments are limited to a final maturity of less than one year from the reporting date.
March 31, 2018
(in thousands)
Amortized Cost
Gross Unrealized Holding Gains
Gross Unrealized Holding (Losses)
Fair Value
Cash equivalents:
Money market fund
$
14,460
$
—
$
—
$
14,460
Total cash equivalents
$
14,460
$
—
$
—
$
14,460
Short-term investments:
Corporate bonds
$
6,997
$
—
$
(2
)
$
6,995
US government and agency debt securities
$
18,905
$
—
$
(31
)
$
18,874
Foreign government and agency debt securities
24,005
—
(50
)
23,955
Total short-term investments
$
49,907
$
—
$
(83
)
$
49,824
December 31, 2017
(in thousands)
Amortized Cost
Gross Unrealized Holding Gains
Gross Unrealized Holding (Losses)
Fair Value
Cash equivalents:
Money market fund
$
10,997
$
—
$
—
$
10,997
Total cash equivalents
$
10,997
$
—
$
—
$
10,997
Short-term investments:
Corporate bonds
$
16,455
$
—
$
(12
)
$
16,443
US government and agency debt securities
$
33,331
—
(31
)
$
33,300
Foreign government and agency debt securities
24,007
—
(62
)
23,945
Total short-term investments
$
73,793
$
—
$
(105
)
$
73,688</t>
  </si>
  <si>
    <t>Inventories (Tables)</t>
  </si>
  <si>
    <t>Schedule of Inventories</t>
  </si>
  <si>
    <t>Inventories consist of the following:
March 31,
December 31,
(in thousands)
2018
2017
Raw materials and supplies
$
51
$
56
Work-in-process
658
482
Finished goods
576
490
Total inventories
$
1,285
$
1,028</t>
  </si>
  <si>
    <t>Net Loss Per Share (Tables)</t>
  </si>
  <si>
    <t>Computation of Basic and Diluted Net Income (Loss) per Share</t>
  </si>
  <si>
    <t>The following table presents the computation of basic and diluted net loss per share (in thousands, except share and per share amounts):
For the Three Months Ended March 31,
2018
2017
Net loss
$
(13,854
)
$
(9,945
)
Basic net income (loss) per share:
Net loss from continuing operations
$
(0.63
)
$
(0.56
)
Net income from discontinued operations
$
—
$
0.08
Net loss
$
(0.63
)
$
(0.48
)
Weighted-average shares used to compute per share calculations
22,025,268
20,757,111</t>
  </si>
  <si>
    <t>Summary of Potentially Dilutive Shares Excluded from Calculation of Net Loss Per Share</t>
  </si>
  <si>
    <t>The following table represents all potentially dilutive shares, which were all anti-dilutive and therefore excluded from the calculation of diluted net loss per share:
For the Three Months Ended March 31,
(in thousands)
2018
2017
Outstanding options to purchase common stock
3,472
2,510
Unvested RSUs
196
1,588</t>
  </si>
  <si>
    <t>Equity (Tables)</t>
  </si>
  <si>
    <t>Summary of Stock-based Compensation Expense Includes Amortization of Stock Options and Restricted Stock Units Granted</t>
  </si>
  <si>
    <t>Stock-based compensation expense includes amortization of stock options and RSUs granted to employees and non-employees and has been reported in our Condensed Consolidated Statements of Operations as follows:
For the Three Months Ended March 31,
(in thousands)
2018
2017
Research and development
$
327
$
691
Selling, general and administrative
390
987
Total stock-based compensation expense
$
717
$
1,678</t>
  </si>
  <si>
    <t>Assumptions used in Valuing the Stock Options Granted under Black-Scholes Valuation Model</t>
  </si>
  <si>
    <t>Aptevo utilizes the Black-Scholes valuation model for estimating the fair value of all stock options granted. Set forth below are the assumptions used in valuing the stock options granted:
For the Three Months Ended March 31,
2018
2017
Expected dividend yield
0.00%
0.00%
Expected volatility
75.00%
75.00%
Risk-free interest rate
2.72%
1.94%
Expected average life of options
6 years
6 years</t>
  </si>
  <si>
    <t>Summary of Stock Option Activity</t>
  </si>
  <si>
    <t>The following is a summary of option activity for the three months ended March 31, 2018:
Number of Shares
Weighted- Average Exercise Price
Weighted- Average Remaining Term
Aggregate Intrinsic Value
Balance at December 31, 2017
2,819,344
$
2.41
—
$
5,134,379
Granted
745,538
3.13
—
—
Exercised
(45,913
)
2.46
—
92,348
Forfeited
(47,292
)
2.32
—
30,146
Outstanding at March 31, 2018
3,471,677
2.57
7.40
$
2,457,551
Exercisable at March 31, 2018
1,488,266
$
2.45
4.94
$
1,222,982</t>
  </si>
  <si>
    <t>Summary of RSU Activity</t>
  </si>
  <si>
    <t>The following is a summary of RSU activity for the three months ended March 31, 2018:
Number of Units
Weighted Average Fair Value per Unit
Aggregate Fair Value
Balance at December 31, 2017
1,211,487
$
2.91
$
5,136,705
Vested
(999,677
)
2.90
3,200,943
Forfeited
(15,313
)
2.96
47,560
Outstanding at March 31, 2018
196,497
$
2.95
$
642,545
Expected to Vest
180,576
$
2.95
$
590,483</t>
  </si>
  <si>
    <t>Revenue Recognition (Tables)</t>
  </si>
  <si>
    <t>Summary of Product Revenue Allowance and Reserve Categories</t>
  </si>
  <si>
    <t>The following table summarizes activity in each of our product revenue allowance and reserve categories for the periods ending March 31, 2018 and March 31, 2017:
(in thousands)
Chargebacks
Distribution/Data Fees
Government Rebates
Commercial Rebates
Cash Discounts
Patient Assistance
Balance at December 31, 2017
$
(401
)
$
(195
)
$
(27
)
$
—
$
(45
)
$
—
Provision related to current period sales
(230
)
(242
)
(7
)
(170
)
(96
)
(39
)
Credit or payments made during the period
296
161
8
—
76
10
Balance at March 31, 2018
$
(335
)
$
(276
)
$
(26
)
$
(170
)
$
(65
)
$
(29
)
(in thousands)
Chargebacks
Distribution/Data Fees
Government Rebates
Commercial Rebates
Cash Discounts
Patient Assistance
Balance at December 31, 2016
$
(218
)
$
(26
)
$
(6
)
$
—
$
(20
)
$
—
Provision related to current period sales
(35
)
(70
)
—
—
(33
)
—
Credit or payments made during the period
190
107
15
—
49
—
Balance at March 31, 2017
$
(63
)
$
11
$
9
$
—
$
(4
)
$
—</t>
  </si>
  <si>
    <t>Nature of Business and Significant Accounting Policies - Additional Information (Details)</t>
  </si>
  <si>
    <t>Mar. 31, 2018USD ($)Product</t>
  </si>
  <si>
    <t>Nature Of Business [Line Items]</t>
  </si>
  <si>
    <t>Number of revenue-generating product | Product</t>
  </si>
  <si>
    <t>Maximum</t>
  </si>
  <si>
    <t>Maximum eligible annual benefit under the program</t>
  </si>
  <si>
    <t>Maximum amount of benefit provided to customers</t>
  </si>
  <si>
    <t>Sale of Hyperimmune Business - Additional Information (Details) - Hyperimmune Business - USD ($)</t>
  </si>
  <si>
    <t>Sep. 28, 2017</t>
  </si>
  <si>
    <t>Aug. 31, 2017</t>
  </si>
  <si>
    <t>Income Statement Balance Sheet And Additional Disclosures By Disposal Groups Including Discontinued Operations [Line Items]</t>
  </si>
  <si>
    <t>Business sale agreement date</t>
  </si>
  <si>
    <t>Aug. 31,
		2017</t>
  </si>
  <si>
    <t>Business sale completion date</t>
  </si>
  <si>
    <t>Sep. 28,
		2017</t>
  </si>
  <si>
    <t>Cash payment received</t>
  </si>
  <si>
    <t>Escrow receivable</t>
  </si>
  <si>
    <t>Net gain on sale of business</t>
  </si>
  <si>
    <t>Receivables amount recorded in other income from discontinued operations</t>
  </si>
  <si>
    <t>Collection of certain accounts receivable transferred to Saol</t>
  </si>
  <si>
    <t>Amortization</t>
  </si>
  <si>
    <t>Depreciation</t>
  </si>
  <si>
    <t>Capital expenditures</t>
  </si>
  <si>
    <t>Other non-cash operating activities</t>
  </si>
  <si>
    <t>Other non-cash investing activities</t>
  </si>
  <si>
    <t>Additional potential milestone payment related to gross profit</t>
  </si>
  <si>
    <t>Additional potential milestone payment related to accounts receivable</t>
  </si>
  <si>
    <t>Sale of Hyperimmune Business - Summary of Components Attributable to Hyperimmune Business Presented as Income from Discontinued Operations in Unaudited Condensed Consolidated Statements of Operations (Details) - USD ($) $ in Thousands</t>
  </si>
  <si>
    <t>Hyperimmune Business</t>
  </si>
  <si>
    <t>Income from operations</t>
  </si>
  <si>
    <t>Other income</t>
  </si>
  <si>
    <t>Collaboration Agreement - Additional Information (Details) - USD ($)</t>
  </si>
  <si>
    <t>Collaborative Arrangements And Noncollaborative Arrangement Transactions [Line Items]</t>
  </si>
  <si>
    <t>Research and development expenses</t>
  </si>
  <si>
    <t>Revenue</t>
  </si>
  <si>
    <t>MorphoSys Agreement</t>
  </si>
  <si>
    <t>Deferred revenue</t>
  </si>
  <si>
    <t>Maximum | MorphoSys Agreement</t>
  </si>
  <si>
    <t>Fair Value Measurements - Summary of Financial Assets Measured at Fair Value (Details) - USD ($) $ in Thousands</t>
  </si>
  <si>
    <t>Financial Assets:</t>
  </si>
  <si>
    <t>Assets fair value</t>
  </si>
  <si>
    <t>Money Market Funds</t>
  </si>
  <si>
    <t>Corporate Bonds</t>
  </si>
  <si>
    <t>US Government and Agency Debt Securities</t>
  </si>
  <si>
    <t>Foreign Government and Agency Debt Securities</t>
  </si>
  <si>
    <t>Level 1 | Money Market Funds</t>
  </si>
  <si>
    <t>Level 2 | Corporate Bonds</t>
  </si>
  <si>
    <t>Level 2 | US Government and Agency Debt Securities</t>
  </si>
  <si>
    <t>Level 2 | Foreign Government and Agency Debt Securities</t>
  </si>
  <si>
    <t>Fair Value Measurements - Additional Information (Details)</t>
  </si>
  <si>
    <t>Mar. 31, 2018USD ($)</t>
  </si>
  <si>
    <t>Fair value assets, level 1 to level 2 transfers</t>
  </si>
  <si>
    <t>Fair value assets, level 2 to level 1 transfers</t>
  </si>
  <si>
    <t>Cash, Cash Equivalents, and Restricted Cash - Additional Information (Details) - USD ($) $ in Thousands</t>
  </si>
  <si>
    <t>Restricted Cash And Cash Equivalents Items [Line Items]</t>
  </si>
  <si>
    <t>Restricted cash, current portion</t>
  </si>
  <si>
    <t>Long-term restricted cash</t>
  </si>
  <si>
    <t>Cash equivalents, maturity period</t>
  </si>
  <si>
    <t>90 days</t>
  </si>
  <si>
    <t>Letter of Credit</t>
  </si>
  <si>
    <t>Collateral for Corporate Credit Cards</t>
  </si>
  <si>
    <t>Covenant of MidCap Loan Agreement</t>
  </si>
  <si>
    <t>Cash, Cash Equivalents, and Restricted Cash - Schedule of Cash, Cash Equivalents and Restricted Cash, Both Current and Long-term Portion (Details) - USD ($) $ in Thousands</t>
  </si>
  <si>
    <t>Dec. 31, 2016</t>
  </si>
  <si>
    <t>Cash</t>
  </si>
  <si>
    <t>Cash equivalents</t>
  </si>
  <si>
    <t>Restricted cash, included in other long-term assets</t>
  </si>
  <si>
    <t>Total cash, cash equivalents, and restricted cash</t>
  </si>
  <si>
    <t>Investments - Additional Information (Details) - USD ($) $ in Thousands</t>
  </si>
  <si>
    <t>Schedule Of Available For Sale Securities [Line Items]</t>
  </si>
  <si>
    <t>Investments - Schedule of Short-term Investments (Details) - USD ($) $ in Thousands</t>
  </si>
  <si>
    <t>Short-term Investments</t>
  </si>
  <si>
    <t>Amortized Cost</t>
  </si>
  <si>
    <t>Gross Unrealized Holding Gains</t>
  </si>
  <si>
    <t>Gross Unrealized Holding (Losses)</t>
  </si>
  <si>
    <t>Fair Value</t>
  </si>
  <si>
    <t>Short-term Investments | Corporate Bonds</t>
  </si>
  <si>
    <t>Short-term Investments | US Government and Agency Debt Securities</t>
  </si>
  <si>
    <t>Short-term Investments | Foreign Government and Agency Debt Securities</t>
  </si>
  <si>
    <t>Cash Equivalents</t>
  </si>
  <si>
    <t>Cash Equivalents | Money Market Fund</t>
  </si>
  <si>
    <t>Inventories - Schedule of Inventories (Details) - USD ($) $ in Thousands</t>
  </si>
  <si>
    <t>Inventory Adjustments [Abstract]</t>
  </si>
  <si>
    <t>Raw materials and supplies</t>
  </si>
  <si>
    <t>Work-in-process</t>
  </si>
  <si>
    <t>Finished goods</t>
  </si>
  <si>
    <t>Total inventories</t>
  </si>
  <si>
    <t>Debt - Additional Information (Details) - USD ($)</t>
  </si>
  <si>
    <t>Feb. 23, 2018</t>
  </si>
  <si>
    <t>Aug. 04, 2016</t>
  </si>
  <si>
    <t>Line Of Credit Facility [Line Items]</t>
  </si>
  <si>
    <t>Maximum borrowing capacity</t>
  </si>
  <si>
    <t>Cash funding committed by Emergent in connection with spin-off</t>
  </si>
  <si>
    <t>Unrestricted cash balance</t>
  </si>
  <si>
    <t>Net commercial product revenue, date to be achieved</t>
  </si>
  <si>
    <t>Jun. 30,
		2018</t>
  </si>
  <si>
    <t>Net commercial product revenue requirements to be maintained</t>
  </si>
  <si>
    <t>The date on which the term loans begin to amortize will be extended to February 1, 2019 if we achieve net commercial product revenues of $16.0 million for the twelve month period ending June 30, 2018 and maintains such level of net commercial product revenues for each quarter prior to February 1, 2019 thereafter.</t>
  </si>
  <si>
    <t>Credit agreement reference rate for the variable rate</t>
  </si>
  <si>
    <t>LIBOR</t>
  </si>
  <si>
    <t>Credit agreement basis spread on variable rate</t>
  </si>
  <si>
    <t>7.60%</t>
  </si>
  <si>
    <t>Credit Facility First Tranche</t>
  </si>
  <si>
    <t>Credit Facility Second Tranche</t>
  </si>
  <si>
    <t>Prepayment of term loans</t>
  </si>
  <si>
    <t>Terminated maximum borrowing capacity</t>
  </si>
  <si>
    <t>Term loans extended amortization date based on net commercial product revenues recognized</t>
  </si>
  <si>
    <t>Feb. 1,
		2019</t>
  </si>
  <si>
    <t>Net commercial product revenue required to be achieved on trailing twelve month basis</t>
  </si>
  <si>
    <t>Credit Facility Second Tranche | Minimum</t>
  </si>
  <si>
    <t>Net Loss Per Share - Computation of Basic and Diluted Net Income (Loss) per Share (Details) - USD ($) $ / shares in Units, $ in Thousands</t>
  </si>
  <si>
    <t>Basic net income (loss) per share:</t>
  </si>
  <si>
    <t>Net Loss Per Share - Summary of Potentially Dilutive Shares Excluded from Calculation of Net Loss Per Share (Details) - shares shares in Thousands</t>
  </si>
  <si>
    <t>Outstanding Options to Purchase Common Stock</t>
  </si>
  <si>
    <t>Schedule Of Earnings Per Share Basic And Diluted [Line Items]</t>
  </si>
  <si>
    <t>Anti-dilutive shares excluded from calculation of diluted net loss per share</t>
  </si>
  <si>
    <t>Unvested RSUs</t>
  </si>
  <si>
    <t>Equity - Additional Information (Details) - USD ($) $ in Millions</t>
  </si>
  <si>
    <t>Aug. 01, 2016</t>
  </si>
  <si>
    <t>Jun. 30, 2017</t>
  </si>
  <si>
    <t>May 31, 2017</t>
  </si>
  <si>
    <t>RSUs</t>
  </si>
  <si>
    <t>Share Based Compensation Arrangement By Share Based Payment Award [Line Items]</t>
  </si>
  <si>
    <t>Unrecognized compensation expense</t>
  </si>
  <si>
    <t>Expected vesting period</t>
  </si>
  <si>
    <t>10 months 24 days</t>
  </si>
  <si>
    <t>Stock Option</t>
  </si>
  <si>
    <t>Estimated forfeiture rate</t>
  </si>
  <si>
    <t>10.00%</t>
  </si>
  <si>
    <t>Options expected to vest, weighted average period</t>
  </si>
  <si>
    <t>2 years 4 months 24 days</t>
  </si>
  <si>
    <t>Options outstanding and exercisable weighted average remaining contractual life</t>
  </si>
  <si>
    <t>7 years 2 months 12 days</t>
  </si>
  <si>
    <t>Converted Equity Awards Incentive Plan | Common Stock</t>
  </si>
  <si>
    <t>Stock authorized for issuance under Stock Plan</t>
  </si>
  <si>
    <t>2016 Stock Incentive Plan</t>
  </si>
  <si>
    <t>Stock plan vesting period</t>
  </si>
  <si>
    <t>3 years</t>
  </si>
  <si>
    <t>Stock plan termination period</t>
  </si>
  <si>
    <t>10 years</t>
  </si>
  <si>
    <t>2016 Stock Incentive Plan | RSUs</t>
  </si>
  <si>
    <t>Increase of authorized shares issuable</t>
  </si>
  <si>
    <t>2016 Stock Incentive Plan | RSUs | Minimum</t>
  </si>
  <si>
    <t>18 months</t>
  </si>
  <si>
    <t>2016 Stock Incentive Plan | RSUs | Maximum</t>
  </si>
  <si>
    <t>2016 Stock Incentive Plan | Non-employee Directors</t>
  </si>
  <si>
    <t>Equity - Summary of Stock-based Compensation Expense Includes Amortization of Stock Options and Restricted Stock Units Granted (Details) - USD ($) $ in Thousands</t>
  </si>
  <si>
    <t>Stock-based compensation expense</t>
  </si>
  <si>
    <t>Research and Development</t>
  </si>
  <si>
    <t>Selling, General and Administrative</t>
  </si>
  <si>
    <t>Equity - Assumptions used in Valuing the Stock Options Granted under Black-Scholes Valuation Model (Details) - Stock Option</t>
  </si>
  <si>
    <t>Expected dividend yield</t>
  </si>
  <si>
    <t>0.00%</t>
  </si>
  <si>
    <t>Expected volatility</t>
  </si>
  <si>
    <t>75.00%</t>
  </si>
  <si>
    <t>Risk-free interest rate</t>
  </si>
  <si>
    <t>2.72%</t>
  </si>
  <si>
    <t>1.94%</t>
  </si>
  <si>
    <t>Expected average life of options</t>
  </si>
  <si>
    <t>6 years</t>
  </si>
  <si>
    <t>Equity - Summary of Stock Option Activity (Details) - Outstanding Options to Purchase Common Stock</t>
  </si>
  <si>
    <t>Mar. 31, 2018USD ($)$ / sharesshares</t>
  </si>
  <si>
    <t>Number of Shares, Outstanding, Beginning balance | shares</t>
  </si>
  <si>
    <t>Number of Shares, Granted | shares</t>
  </si>
  <si>
    <t>Number of Shares, Exercised | shares</t>
  </si>
  <si>
    <t>Number of Shares, Forfeited | shares</t>
  </si>
  <si>
    <t>Number of Shares, Outstanding, Ending balance | shares</t>
  </si>
  <si>
    <t>Number of Shares, Exercisable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tstanding, Ending balance | $ / shares</t>
  </si>
  <si>
    <t>Weighted-Average Exercise Price, Exercisable | $ / shares</t>
  </si>
  <si>
    <t>Weighted-Average Remaining Term, Outstanding</t>
  </si>
  <si>
    <t>7 years 4 months 24 days</t>
  </si>
  <si>
    <t>Weighted-Average Remaining Term, Exercisable</t>
  </si>
  <si>
    <t>4 years 11 months 8 days</t>
  </si>
  <si>
    <t>Aggregate Intrinsic Value, Outstanding, Beginning balance | $</t>
  </si>
  <si>
    <t>Aggregate Intrinsic Value, Exercised | $</t>
  </si>
  <si>
    <t>Aggregate Intrinsic Value, Forfeited | $</t>
  </si>
  <si>
    <t>Aggregate Intrinsic Value, Outstanding, Ending balance | $</t>
  </si>
  <si>
    <t>Aggregate Intrinsic Value, Exercisable | $</t>
  </si>
  <si>
    <t>Equity - Summary of Restricted Stock Activity (Details) - RSUs $ / shares in Units, $ in Thousands</t>
  </si>
  <si>
    <t>Number of Units, Outstanding, Beginning balance | shares</t>
  </si>
  <si>
    <t>Number of Units, Vested | shares</t>
  </si>
  <si>
    <t>Number of Units, Forfeited | shares</t>
  </si>
  <si>
    <t>Number of Units, Outstanding, Ending balance | shares</t>
  </si>
  <si>
    <t>Number of Units, Expected to Vest | shares</t>
  </si>
  <si>
    <t>Weighted Average Fair Value per Unit, Outstanding Beginning Balance | $ / shares</t>
  </si>
  <si>
    <t>Weighted Average Fair Value per Unit, Vested | $ / shares</t>
  </si>
  <si>
    <t>Weighted Average Fair Value per Unit, Forfeited | $ / shares</t>
  </si>
  <si>
    <t>Weighted Average Fair Value per Unit, Outstanding Ending Balance | $ / shares</t>
  </si>
  <si>
    <t>Weighted Average Fair Value per Unit, Expected to Vest | $ / shares</t>
  </si>
  <si>
    <t>Aggregate Fair Value, Outstanding, Beginning balance | $</t>
  </si>
  <si>
    <t>Aggregate Fair Value, Vested | $</t>
  </si>
  <si>
    <t>Aggregate Fair Value, Forfeited | $</t>
  </si>
  <si>
    <t>Aggregate Fair Value, Outstanding, Ending balance | $</t>
  </si>
  <si>
    <t>Aggregate Fair Value, Expected to Vest | $</t>
  </si>
  <si>
    <t>Revenue Reserves - Summary of Product Revenue Allowance and Reserve Categories (Details) - USD ($) $ in Thousands</t>
  </si>
  <si>
    <t>Chargebacks</t>
  </si>
  <si>
    <t>Valuation And Qualifying Accounts Disclosure [Line Items]</t>
  </si>
  <si>
    <t>Begining balance</t>
  </si>
  <si>
    <t>Provision related to current period sales</t>
  </si>
  <si>
    <t>Credit or payments made during the period</t>
  </si>
  <si>
    <t>Ending balance</t>
  </si>
  <si>
    <t>Distribution / Data Fees</t>
  </si>
  <si>
    <t>Government Rebates</t>
  </si>
  <si>
    <t>Commercial Rebates</t>
  </si>
  <si>
    <t>Cash Discounts</t>
  </si>
  <si>
    <t>Patient Assistance</t>
  </si>
  <si>
    <t>Income Taxes - Additional Information (Details)</t>
  </si>
  <si>
    <t>12 Months Ended</t>
  </si>
  <si>
    <t>U.S. federal statutory tax rate, percent</t>
  </si>
  <si>
    <t>21.00%</t>
  </si>
  <si>
    <t>35.00%</t>
  </si>
  <si>
    <t>Limitation of taxable income for NOL carryforward percentage</t>
  </si>
  <si>
    <t>80.00%</t>
  </si>
  <si>
    <t>Tax cuts and jobs act description</t>
  </si>
  <si>
    <t>On December 22, 2017, the President of the United States signed into law Public Law No. 115-97, commonly referred to as the Tax Reform Act, following its passage by the United States Congress. The Tax Act made significant changes to U.S. federal income tax laws, including reduction of the corporate tax rate from 35.0% to 21.0%, limitation of the deduction for net operating losses to 80.0% of current year taxable income and elimination of net operating loss carrybacks, one-time taxation of offshore earning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71584</v>
      </c>
    </row>
    <row r="12" spans="1:3">
      <c r="A12" s="4" t="s">
        <v>19</v>
      </c>
      <c r="B12" s="4" t="s">
        <v>20</v>
      </c>
    </row>
    <row r="13" spans="1:3">
      <c r="A13" s="4" t="s">
        <v>21</v>
      </c>
      <c r="B13" s="4" t="s">
        <v>22</v>
      </c>
    </row>
    <row r="14" spans="1:3">
      <c r="A14" s="4" t="s">
        <v>23</v>
      </c>
      <c r="C14" s="5" t="n">
        <v>22586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0</v>
      </c>
    </row>
    <row r="4" spans="1:2">
      <c r="A4" s="4" t="s">
        <v>3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23</v>
      </c>
    </row>
    <row r="4" spans="1:2">
      <c r="A4" s="4" t="s">
        <v>158</v>
      </c>
      <c r="B4" s="4" t="s">
        <v>159</v>
      </c>
    </row>
    <row r="5" spans="1:2">
      <c r="A5" s="4" t="s">
        <v>160</v>
      </c>
      <c r="B5" s="4" t="s">
        <v>161</v>
      </c>
    </row>
    <row r="6" spans="1:2">
      <c r="A6" s="4" t="s">
        <v>162</v>
      </c>
      <c r="B6" s="4" t="s">
        <v>163</v>
      </c>
    </row>
    <row r="7" spans="1:2">
      <c r="A7" s="4" t="s">
        <v>164</v>
      </c>
      <c r="B7" s="4" t="s">
        <v>165</v>
      </c>
    </row>
    <row r="8" spans="1:2">
      <c r="A8" s="4" t="s">
        <v>154</v>
      </c>
      <c r="B8" s="4" t="s">
        <v>166</v>
      </c>
    </row>
    <row r="9" spans="1:2">
      <c r="A9" s="4" t="s">
        <v>167</v>
      </c>
      <c r="B9" s="4" t="s">
        <v>168</v>
      </c>
    </row>
    <row r="10" spans="1:2">
      <c r="A10" s="4" t="s">
        <v>169</v>
      </c>
      <c r="B10"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30</v>
      </c>
      <c r="C3" s="7" t="n">
        <v>7095</v>
      </c>
    </row>
    <row r="4" spans="1:3">
      <c r="A4" s="4" t="s">
        <v>28</v>
      </c>
      <c r="B4" s="5" t="n">
        <v>49824</v>
      </c>
      <c r="C4" s="5" t="n">
        <v>73688</v>
      </c>
    </row>
    <row r="5" spans="1:3">
      <c r="A5" s="4" t="s">
        <v>29</v>
      </c>
      <c r="B5" s="5" t="n">
        <v>3098</v>
      </c>
      <c r="C5" s="5" t="n">
        <v>2141</v>
      </c>
    </row>
    <row r="6" spans="1:3">
      <c r="A6" s="4" t="s">
        <v>30</v>
      </c>
      <c r="B6" s="5" t="n">
        <v>1285</v>
      </c>
      <c r="C6" s="5" t="n">
        <v>1028</v>
      </c>
    </row>
    <row r="7" spans="1:3">
      <c r="A7" s="4" t="s">
        <v>31</v>
      </c>
      <c r="B7" s="5" t="n">
        <v>4093</v>
      </c>
      <c r="C7" s="5" t="n">
        <v>4022</v>
      </c>
    </row>
    <row r="8" spans="1:3">
      <c r="A8" s="4" t="s">
        <v>32</v>
      </c>
      <c r="B8" s="5" t="n">
        <v>6630</v>
      </c>
      <c r="C8" s="5" t="n">
        <v>6710</v>
      </c>
    </row>
    <row r="9" spans="1:3">
      <c r="A9" s="4" t="s">
        <v>33</v>
      </c>
      <c r="B9" s="5" t="n">
        <v>400</v>
      </c>
      <c r="C9" s="5" t="n">
        <v>400</v>
      </c>
    </row>
    <row r="10" spans="1:3">
      <c r="A10" s="4" t="s">
        <v>34</v>
      </c>
      <c r="B10" s="5" t="n">
        <v>77160</v>
      </c>
      <c r="C10" s="5" t="n">
        <v>95084</v>
      </c>
    </row>
    <row r="11" spans="1:3">
      <c r="A11" s="4" t="s">
        <v>35</v>
      </c>
      <c r="B11" s="5" t="n">
        <v>11243</v>
      </c>
      <c r="C11" s="5" t="n">
        <v>10000</v>
      </c>
    </row>
    <row r="12" spans="1:3">
      <c r="A12" s="4" t="s">
        <v>36</v>
      </c>
      <c r="B12" s="5" t="n">
        <v>5936</v>
      </c>
      <c r="C12" s="5" t="n">
        <v>5843</v>
      </c>
    </row>
    <row r="13" spans="1:3">
      <c r="A13" s="4" t="s">
        <v>37</v>
      </c>
      <c r="B13" s="5" t="n">
        <v>5873</v>
      </c>
      <c r="C13" s="5" t="n">
        <v>6080</v>
      </c>
    </row>
    <row r="14" spans="1:3">
      <c r="A14" s="4" t="s">
        <v>38</v>
      </c>
      <c r="B14" s="5" t="n">
        <v>100212</v>
      </c>
      <c r="C14" s="5" t="n">
        <v>117007</v>
      </c>
    </row>
    <row r="15" spans="1:3">
      <c r="A15" s="3" t="s">
        <v>39</v>
      </c>
    </row>
    <row r="16" spans="1:3">
      <c r="A16" s="4" t="s">
        <v>40</v>
      </c>
      <c r="B16" s="5" t="n">
        <v>7263</v>
      </c>
      <c r="C16" s="5" t="n">
        <v>7350</v>
      </c>
    </row>
    <row r="17" spans="1:3">
      <c r="A17" s="4" t="s">
        <v>41</v>
      </c>
      <c r="B17" s="5" t="n">
        <v>2146</v>
      </c>
      <c r="C17" s="5" t="n">
        <v>4626</v>
      </c>
    </row>
    <row r="18" spans="1:3">
      <c r="A18" s="4" t="s">
        <v>42</v>
      </c>
      <c r="B18" s="5" t="n">
        <v>835</v>
      </c>
      <c r="C18" s="5" t="n">
        <v>623</v>
      </c>
    </row>
    <row r="19" spans="1:3">
      <c r="A19" s="4" t="s">
        <v>43</v>
      </c>
      <c r="B19" s="5" t="n">
        <v>5333</v>
      </c>
      <c r="C19" s="5" t="n">
        <v>3333</v>
      </c>
    </row>
    <row r="20" spans="1:3">
      <c r="A20" s="4" t="s">
        <v>44</v>
      </c>
      <c r="B20" s="5" t="n">
        <v>1696</v>
      </c>
      <c r="C20" s="5" t="n">
        <v>2578</v>
      </c>
    </row>
    <row r="21" spans="1:3">
      <c r="A21" s="4" t="s">
        <v>45</v>
      </c>
      <c r="B21" s="5" t="n">
        <v>17273</v>
      </c>
      <c r="C21" s="5" t="n">
        <v>18510</v>
      </c>
    </row>
    <row r="22" spans="1:3">
      <c r="A22" s="4" t="s">
        <v>46</v>
      </c>
      <c r="B22" s="5" t="n">
        <v>13975</v>
      </c>
      <c r="C22" s="5" t="n">
        <v>15728</v>
      </c>
    </row>
    <row r="23" spans="1:3">
      <c r="A23" s="4" t="s">
        <v>47</v>
      </c>
      <c r="B23" s="5" t="n">
        <v>600</v>
      </c>
      <c r="C23" s="5" t="n">
        <v>734</v>
      </c>
    </row>
    <row r="24" spans="1:3">
      <c r="A24" s="4" t="s">
        <v>48</v>
      </c>
      <c r="B24" s="5" t="n">
        <v>31848</v>
      </c>
      <c r="C24" s="5" t="n">
        <v>34972</v>
      </c>
    </row>
    <row r="25" spans="1:3">
      <c r="A25" s="3" t="s">
        <v>49</v>
      </c>
    </row>
    <row r="26" spans="1:3">
      <c r="A26" s="4" t="s">
        <v>50</v>
      </c>
      <c r="B26" s="4" t="s">
        <v>51</v>
      </c>
      <c r="C26" s="4" t="s">
        <v>51</v>
      </c>
    </row>
    <row r="27" spans="1:3">
      <c r="A27" s="4" t="s">
        <v>52</v>
      </c>
      <c r="B27" s="5" t="n">
        <v>22</v>
      </c>
      <c r="C27" s="5" t="n">
        <v>22</v>
      </c>
    </row>
    <row r="28" spans="1:3">
      <c r="A28" s="4" t="s">
        <v>53</v>
      </c>
      <c r="B28" s="5" t="n">
        <v>155998</v>
      </c>
      <c r="C28" s="5" t="n">
        <v>155837</v>
      </c>
    </row>
    <row r="29" spans="1:3">
      <c r="A29" s="4" t="s">
        <v>54</v>
      </c>
      <c r="B29" s="5" t="n">
        <v>-83</v>
      </c>
      <c r="C29" s="5" t="n">
        <v>-105</v>
      </c>
    </row>
    <row r="30" spans="1:3">
      <c r="A30" s="4" t="s">
        <v>55</v>
      </c>
      <c r="B30" s="5" t="n">
        <v>-87573</v>
      </c>
      <c r="C30" s="5" t="n">
        <v>-73719</v>
      </c>
    </row>
    <row r="31" spans="1:3">
      <c r="A31" s="4" t="s">
        <v>56</v>
      </c>
      <c r="B31" s="5" t="n">
        <v>68364</v>
      </c>
      <c r="C31" s="5" t="n">
        <v>82035</v>
      </c>
    </row>
    <row r="32" spans="1:3">
      <c r="A32" s="4" t="s">
        <v>57</v>
      </c>
      <c r="B32" s="7" t="n">
        <v>100212</v>
      </c>
      <c r="C32" s="7" t="n">
        <v>117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6</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32</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40</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8"/>
  </cols>
  <sheetData>
    <row r="1" spans="1:2">
      <c r="A1" s="1" t="s">
        <v>203</v>
      </c>
      <c r="B1" s="2" t="s">
        <v>1</v>
      </c>
    </row>
    <row r="2" spans="1:2">
      <c r="B2" s="2" t="s">
        <v>204</v>
      </c>
    </row>
    <row r="3" spans="1:2">
      <c r="A3" s="3" t="s">
        <v>205</v>
      </c>
    </row>
    <row r="4" spans="1:2">
      <c r="A4" s="4" t="s">
        <v>206</v>
      </c>
      <c r="B4" s="5" t="n">
        <v>1</v>
      </c>
    </row>
    <row r="5" spans="1:2">
      <c r="A5" s="4" t="s">
        <v>207</v>
      </c>
    </row>
    <row r="6" spans="1:2">
      <c r="A6" s="3" t="s">
        <v>205</v>
      </c>
    </row>
    <row r="7" spans="1:2">
      <c r="A7" s="4" t="s">
        <v>208</v>
      </c>
      <c r="B7" s="7" t="n">
        <v>12000</v>
      </c>
    </row>
    <row r="8" spans="1:2">
      <c r="A8" s="4" t="s">
        <v>209</v>
      </c>
      <c r="B8" s="7" t="n">
        <v>1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10</v>
      </c>
      <c r="B1" s="2" t="s">
        <v>211</v>
      </c>
      <c r="C1" s="2" t="s">
        <v>212</v>
      </c>
      <c r="D1" s="2" t="s">
        <v>2</v>
      </c>
      <c r="E1" s="2" t="s">
        <v>69</v>
      </c>
    </row>
    <row r="2" spans="1:5">
      <c r="A2" s="3" t="s">
        <v>213</v>
      </c>
    </row>
    <row r="3" spans="1:5">
      <c r="A3" s="4" t="s">
        <v>214</v>
      </c>
      <c r="C3" s="4" t="s">
        <v>215</v>
      </c>
    </row>
    <row r="4" spans="1:5">
      <c r="A4" s="4" t="s">
        <v>216</v>
      </c>
      <c r="B4" s="4" t="s">
        <v>217</v>
      </c>
    </row>
    <row r="5" spans="1:5">
      <c r="A5" s="4" t="s">
        <v>218</v>
      </c>
      <c r="B5" s="7" t="n">
        <v>65000000</v>
      </c>
    </row>
    <row r="6" spans="1:5">
      <c r="A6" s="4" t="s">
        <v>219</v>
      </c>
      <c r="B6" s="5" t="n">
        <v>3300000</v>
      </c>
    </row>
    <row r="7" spans="1:5">
      <c r="A7" s="4" t="s">
        <v>220</v>
      </c>
      <c r="B7" s="5" t="n">
        <v>52700000</v>
      </c>
    </row>
    <row r="8" spans="1:5">
      <c r="A8" s="4" t="s">
        <v>221</v>
      </c>
      <c r="D8" s="7" t="n">
        <v>54000</v>
      </c>
    </row>
    <row r="9" spans="1:5">
      <c r="A9" s="4" t="s">
        <v>222</v>
      </c>
      <c r="D9" s="5" t="n">
        <v>100000</v>
      </c>
    </row>
    <row r="10" spans="1:5">
      <c r="A10" s="4" t="s">
        <v>223</v>
      </c>
      <c r="E10" s="7" t="n">
        <v>300000</v>
      </c>
    </row>
    <row r="11" spans="1:5">
      <c r="A11" s="4" t="s">
        <v>224</v>
      </c>
      <c r="D11" s="5" t="n">
        <v>0</v>
      </c>
    </row>
    <row r="12" spans="1:5">
      <c r="A12" s="4" t="s">
        <v>225</v>
      </c>
      <c r="D12" s="5" t="n">
        <v>0</v>
      </c>
    </row>
    <row r="13" spans="1:5">
      <c r="A13" s="4" t="s">
        <v>226</v>
      </c>
      <c r="D13" s="5" t="n">
        <v>0</v>
      </c>
    </row>
    <row r="14" spans="1:5">
      <c r="A14" s="4" t="s">
        <v>227</v>
      </c>
      <c r="D14" s="7" t="n">
        <v>0</v>
      </c>
    </row>
    <row r="15" spans="1:5">
      <c r="A15" s="4" t="s">
        <v>207</v>
      </c>
    </row>
    <row r="16" spans="1:5">
      <c r="A16" s="3" t="s">
        <v>213</v>
      </c>
    </row>
    <row r="17" spans="1:5">
      <c r="A17" s="4" t="s">
        <v>228</v>
      </c>
      <c r="B17" s="5" t="n">
        <v>7500000</v>
      </c>
    </row>
    <row r="18" spans="1:5">
      <c r="A18" s="4" t="s">
        <v>229</v>
      </c>
      <c r="B18" s="7"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15000000</v>
      </c>
      <c r="C4" s="5" t="n">
        <v>1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500000000</v>
      </c>
      <c r="C8" s="5" t="n">
        <v>500000000</v>
      </c>
    </row>
    <row r="9" spans="1:3">
      <c r="A9" s="4" t="s">
        <v>66</v>
      </c>
      <c r="B9" s="5" t="n">
        <v>22441974</v>
      </c>
      <c r="C9" s="5" t="n">
        <v>21605716</v>
      </c>
    </row>
    <row r="10" spans="1:3">
      <c r="A10" s="4" t="s">
        <v>67</v>
      </c>
      <c r="B10" s="5" t="n">
        <v>22441974</v>
      </c>
      <c r="C10" s="5" t="n">
        <v>21605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9</v>
      </c>
    </row>
    <row r="3" spans="1:3">
      <c r="A3" s="3" t="s">
        <v>74</v>
      </c>
    </row>
    <row r="4" spans="1:3">
      <c r="A4" s="4" t="s">
        <v>84</v>
      </c>
      <c r="B4" s="7" t="n">
        <v>54</v>
      </c>
      <c r="C4" s="7" t="n">
        <v>2592</v>
      </c>
    </row>
    <row r="5" spans="1:3">
      <c r="A5" s="4" t="s">
        <v>85</v>
      </c>
      <c r="C5" s="5" t="n">
        <v>-823</v>
      </c>
    </row>
    <row r="6" spans="1:3">
      <c r="A6" s="4" t="s">
        <v>86</v>
      </c>
      <c r="B6" s="5" t="n">
        <v>54</v>
      </c>
      <c r="C6" s="5" t="n">
        <v>1769</v>
      </c>
    </row>
    <row r="7" spans="1:3">
      <c r="A7" s="4" t="s">
        <v>231</v>
      </c>
    </row>
    <row r="8" spans="1:3">
      <c r="A8" s="3" t="s">
        <v>70</v>
      </c>
    </row>
    <row r="9" spans="1:3">
      <c r="A9" s="4" t="s">
        <v>71</v>
      </c>
      <c r="C9" s="5" t="n">
        <v>5267</v>
      </c>
    </row>
    <row r="10" spans="1:3">
      <c r="A10" s="4" t="s">
        <v>73</v>
      </c>
      <c r="C10" s="5" t="n">
        <v>5267</v>
      </c>
    </row>
    <row r="11" spans="1:3">
      <c r="A11" s="3" t="s">
        <v>74</v>
      </c>
    </row>
    <row r="12" spans="1:3">
      <c r="A12" s="4" t="s">
        <v>75</v>
      </c>
      <c r="C12" s="5" t="n">
        <v>2215</v>
      </c>
    </row>
    <row r="13" spans="1:3">
      <c r="A13" s="4" t="s">
        <v>76</v>
      </c>
      <c r="C13" s="5" t="n">
        <v>40</v>
      </c>
    </row>
    <row r="14" spans="1:3">
      <c r="A14" s="4" t="s">
        <v>77</v>
      </c>
      <c r="C14" s="5" t="n">
        <v>420</v>
      </c>
    </row>
    <row r="15" spans="1:3">
      <c r="A15" s="4" t="s">
        <v>232</v>
      </c>
      <c r="C15" s="5" t="n">
        <v>2592</v>
      </c>
    </row>
    <row r="16" spans="1:3">
      <c r="A16" s="4" t="s">
        <v>233</v>
      </c>
      <c r="B16" s="5" t="n">
        <v>54</v>
      </c>
    </row>
    <row r="17" spans="1:3">
      <c r="A17" s="4" t="s">
        <v>84</v>
      </c>
      <c r="B17" s="5" t="n">
        <v>54</v>
      </c>
    </row>
    <row r="18" spans="1:3">
      <c r="A18" s="4" t="s">
        <v>85</v>
      </c>
      <c r="C18" s="5" t="n">
        <v>-823</v>
      </c>
    </row>
    <row r="19" spans="1:3">
      <c r="A19" s="4" t="s">
        <v>86</v>
      </c>
      <c r="B19" s="7" t="n">
        <v>54</v>
      </c>
      <c r="C19" s="7" t="n">
        <v>17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9</v>
      </c>
    </row>
    <row r="3" spans="1:3">
      <c r="A3" s="3" t="s">
        <v>235</v>
      </c>
    </row>
    <row r="4" spans="1:3">
      <c r="A4" s="4" t="s">
        <v>236</v>
      </c>
      <c r="B4" s="7" t="n">
        <v>8199000</v>
      </c>
      <c r="C4" s="7" t="n">
        <v>5873000</v>
      </c>
    </row>
    <row r="5" spans="1:3">
      <c r="A5" s="4" t="s">
        <v>237</v>
      </c>
      <c r="B5" s="5" t="n">
        <v>4071000</v>
      </c>
      <c r="C5" s="5" t="n">
        <v>2142000</v>
      </c>
    </row>
    <row r="6" spans="1:3">
      <c r="A6" s="4" t="s">
        <v>238</v>
      </c>
    </row>
    <row r="7" spans="1:3">
      <c r="A7" s="3" t="s">
        <v>235</v>
      </c>
    </row>
    <row r="8" spans="1:3">
      <c r="A8" s="4" t="s">
        <v>239</v>
      </c>
      <c r="C8" s="5" t="n">
        <v>3700000</v>
      </c>
    </row>
    <row r="9" spans="1:3">
      <c r="A9" s="4" t="s">
        <v>207</v>
      </c>
    </row>
    <row r="10" spans="1:3">
      <c r="A10" s="3" t="s">
        <v>235</v>
      </c>
    </row>
    <row r="11" spans="1:3">
      <c r="A11" s="4" t="s">
        <v>236</v>
      </c>
      <c r="B11" s="7" t="n">
        <v>100000</v>
      </c>
    </row>
    <row r="12" spans="1:3">
      <c r="A12" s="4" t="s">
        <v>240</v>
      </c>
    </row>
    <row r="13" spans="1:3">
      <c r="A13" s="3" t="s">
        <v>235</v>
      </c>
    </row>
    <row r="14" spans="1:3">
      <c r="A14" s="4" t="s">
        <v>237</v>
      </c>
      <c r="C14" s="7" t="n">
        <v>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242</v>
      </c>
    </row>
    <row r="3" spans="1:3">
      <c r="A3" s="4" t="s">
        <v>243</v>
      </c>
      <c r="B3" s="7" t="n">
        <v>64284</v>
      </c>
      <c r="C3" s="7" t="n">
        <v>84685</v>
      </c>
    </row>
    <row r="4" spans="1:3">
      <c r="A4" s="4" t="s">
        <v>244</v>
      </c>
    </row>
    <row r="5" spans="1:3">
      <c r="A5" s="3" t="s">
        <v>242</v>
      </c>
    </row>
    <row r="6" spans="1:3">
      <c r="A6" s="4" t="s">
        <v>243</v>
      </c>
      <c r="B6" s="5" t="n">
        <v>14460</v>
      </c>
      <c r="C6" s="5" t="n">
        <v>10997</v>
      </c>
    </row>
    <row r="7" spans="1:3">
      <c r="A7" s="4" t="s">
        <v>245</v>
      </c>
    </row>
    <row r="8" spans="1:3">
      <c r="A8" s="3" t="s">
        <v>242</v>
      </c>
    </row>
    <row r="9" spans="1:3">
      <c r="A9" s="4" t="s">
        <v>243</v>
      </c>
      <c r="B9" s="5" t="n">
        <v>6995</v>
      </c>
      <c r="C9" s="5" t="n">
        <v>16443</v>
      </c>
    </row>
    <row r="10" spans="1:3">
      <c r="A10" s="4" t="s">
        <v>246</v>
      </c>
    </row>
    <row r="11" spans="1:3">
      <c r="A11" s="3" t="s">
        <v>242</v>
      </c>
    </row>
    <row r="12" spans="1:3">
      <c r="A12" s="4" t="s">
        <v>243</v>
      </c>
      <c r="B12" s="5" t="n">
        <v>18874</v>
      </c>
      <c r="C12" s="5" t="n">
        <v>33300</v>
      </c>
    </row>
    <row r="13" spans="1:3">
      <c r="A13" s="4" t="s">
        <v>247</v>
      </c>
    </row>
    <row r="14" spans="1:3">
      <c r="A14" s="3" t="s">
        <v>242</v>
      </c>
    </row>
    <row r="15" spans="1:3">
      <c r="A15" s="4" t="s">
        <v>243</v>
      </c>
      <c r="B15" s="5" t="n">
        <v>23955</v>
      </c>
      <c r="C15" s="5" t="n">
        <v>23945</v>
      </c>
    </row>
    <row r="16" spans="1:3">
      <c r="A16" s="11" t="n">
        <v>1</v>
      </c>
    </row>
    <row r="17" spans="1:3">
      <c r="A17" s="3" t="s">
        <v>242</v>
      </c>
    </row>
    <row r="18" spans="1:3">
      <c r="A18" s="4" t="s">
        <v>243</v>
      </c>
      <c r="B18" s="5" t="n">
        <v>14460</v>
      </c>
      <c r="C18" s="5" t="n">
        <v>10997</v>
      </c>
    </row>
    <row r="19" spans="1:3">
      <c r="A19" s="4" t="s">
        <v>248</v>
      </c>
    </row>
    <row r="20" spans="1:3">
      <c r="A20" s="3" t="s">
        <v>242</v>
      </c>
    </row>
    <row r="21" spans="1:3">
      <c r="A21" s="4" t="s">
        <v>243</v>
      </c>
      <c r="B21" s="5" t="n">
        <v>14460</v>
      </c>
      <c r="C21" s="5" t="n">
        <v>10997</v>
      </c>
    </row>
    <row r="22" spans="1:3">
      <c r="A22" s="11" t="n">
        <v>2</v>
      </c>
    </row>
    <row r="23" spans="1:3">
      <c r="A23" s="3" t="s">
        <v>242</v>
      </c>
    </row>
    <row r="24" spans="1:3">
      <c r="A24" s="4" t="s">
        <v>243</v>
      </c>
      <c r="B24" s="5" t="n">
        <v>49824</v>
      </c>
      <c r="C24" s="5" t="n">
        <v>73688</v>
      </c>
    </row>
    <row r="25" spans="1:3">
      <c r="A25" s="4" t="s">
        <v>249</v>
      </c>
    </row>
    <row r="26" spans="1:3">
      <c r="A26" s="3" t="s">
        <v>242</v>
      </c>
    </row>
    <row r="27" spans="1:3">
      <c r="A27" s="4" t="s">
        <v>243</v>
      </c>
      <c r="B27" s="5" t="n">
        <v>6995</v>
      </c>
      <c r="C27" s="5" t="n">
        <v>16443</v>
      </c>
    </row>
    <row r="28" spans="1:3">
      <c r="A28" s="4" t="s">
        <v>250</v>
      </c>
    </row>
    <row r="29" spans="1:3">
      <c r="A29" s="3" t="s">
        <v>242</v>
      </c>
    </row>
    <row r="30" spans="1:3">
      <c r="A30" s="4" t="s">
        <v>243</v>
      </c>
      <c r="B30" s="5" t="n">
        <v>18874</v>
      </c>
      <c r="C30" s="5" t="n">
        <v>33300</v>
      </c>
    </row>
    <row r="31" spans="1:3">
      <c r="A31" s="4" t="s">
        <v>251</v>
      </c>
    </row>
    <row r="32" spans="1:3">
      <c r="A32" s="3" t="s">
        <v>242</v>
      </c>
    </row>
    <row r="33" spans="1:3">
      <c r="A33" s="4" t="s">
        <v>243</v>
      </c>
      <c r="B33" s="7" t="n">
        <v>23955</v>
      </c>
      <c r="C33" s="7" t="n">
        <v>239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52</v>
      </c>
      <c r="B1" s="2" t="s">
        <v>253</v>
      </c>
    </row>
    <row r="2" spans="1:2">
      <c r="A2" s="3" t="s">
        <v>132</v>
      </c>
    </row>
    <row r="3" spans="1:2">
      <c r="A3" s="4" t="s">
        <v>254</v>
      </c>
      <c r="B3" s="7" t="n">
        <v>0</v>
      </c>
    </row>
    <row r="4" spans="1:2">
      <c r="A4" s="4" t="s">
        <v>255</v>
      </c>
      <c r="B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25</v>
      </c>
    </row>
    <row r="3" spans="1:3">
      <c r="A3" s="3" t="s">
        <v>257</v>
      </c>
    </row>
    <row r="4" spans="1:3">
      <c r="A4" s="4" t="s">
        <v>258</v>
      </c>
      <c r="B4" s="7" t="n">
        <v>400</v>
      </c>
      <c r="C4" s="7" t="n">
        <v>400</v>
      </c>
    </row>
    <row r="5" spans="1:3">
      <c r="A5" s="4" t="s">
        <v>259</v>
      </c>
      <c r="B5" s="7" t="n">
        <v>11243</v>
      </c>
      <c r="C5" s="7" t="n">
        <v>10000</v>
      </c>
    </row>
    <row r="6" spans="1:3">
      <c r="A6" s="4" t="s">
        <v>207</v>
      </c>
    </row>
    <row r="7" spans="1:3">
      <c r="A7" s="3" t="s">
        <v>257</v>
      </c>
    </row>
    <row r="8" spans="1:3">
      <c r="A8" s="4" t="s">
        <v>260</v>
      </c>
      <c r="B8" s="4" t="s">
        <v>261</v>
      </c>
    </row>
    <row r="9" spans="1:3">
      <c r="A9" s="4" t="s">
        <v>262</v>
      </c>
    </row>
    <row r="10" spans="1:3">
      <c r="A10" s="3" t="s">
        <v>257</v>
      </c>
    </row>
    <row r="11" spans="1:3">
      <c r="A11" s="4" t="s">
        <v>259</v>
      </c>
      <c r="B11" s="7" t="n">
        <v>1200</v>
      </c>
    </row>
    <row r="12" spans="1:3">
      <c r="A12" s="4" t="s">
        <v>263</v>
      </c>
    </row>
    <row r="13" spans="1:3">
      <c r="A13" s="3" t="s">
        <v>257</v>
      </c>
    </row>
    <row r="14" spans="1:3">
      <c r="A14" s="4" t="s">
        <v>258</v>
      </c>
      <c r="B14" s="5" t="n">
        <v>400</v>
      </c>
    </row>
    <row r="15" spans="1:3">
      <c r="A15" s="4" t="s">
        <v>264</v>
      </c>
    </row>
    <row r="16" spans="1:3">
      <c r="A16" s="3" t="s">
        <v>257</v>
      </c>
    </row>
    <row r="17" spans="1:3">
      <c r="A17" s="4" t="s">
        <v>259</v>
      </c>
      <c r="B17" s="7" t="n">
        <v>1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v>
      </c>
      <c r="C1" s="2" t="s">
        <v>25</v>
      </c>
      <c r="D1" s="2" t="s">
        <v>69</v>
      </c>
      <c r="E1" s="2" t="s">
        <v>266</v>
      </c>
    </row>
    <row r="2" spans="1:5">
      <c r="A2" s="3" t="s">
        <v>135</v>
      </c>
    </row>
    <row r="3" spans="1:5">
      <c r="A3" s="4" t="s">
        <v>267</v>
      </c>
      <c r="B3" s="7" t="n">
        <v>7588</v>
      </c>
      <c r="C3" s="7" t="n">
        <v>6098</v>
      </c>
    </row>
    <row r="4" spans="1:5">
      <c r="A4" s="4" t="s">
        <v>268</v>
      </c>
      <c r="B4" s="5" t="n">
        <v>4242</v>
      </c>
      <c r="C4" s="5" t="n">
        <v>997</v>
      </c>
    </row>
    <row r="5" spans="1:5">
      <c r="A5" s="4" t="s">
        <v>258</v>
      </c>
      <c r="B5" s="5" t="n">
        <v>400</v>
      </c>
      <c r="C5" s="5" t="n">
        <v>400</v>
      </c>
    </row>
    <row r="6" spans="1:5">
      <c r="A6" s="4" t="s">
        <v>269</v>
      </c>
      <c r="B6" s="5" t="n">
        <v>11243</v>
      </c>
      <c r="C6" s="5" t="n">
        <v>10000</v>
      </c>
    </row>
    <row r="7" spans="1:5">
      <c r="A7" s="4" t="s">
        <v>270</v>
      </c>
      <c r="B7" s="7" t="n">
        <v>23473</v>
      </c>
      <c r="C7" s="7" t="n">
        <v>17495</v>
      </c>
      <c r="D7" s="7" t="n">
        <v>14414</v>
      </c>
      <c r="E7" s="7" t="n">
        <v>100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71</v>
      </c>
      <c r="B1" s="2" t="s">
        <v>2</v>
      </c>
      <c r="C1" s="2" t="s">
        <v>25</v>
      </c>
      <c r="D1" s="2" t="s">
        <v>69</v>
      </c>
    </row>
    <row r="2" spans="1:4">
      <c r="A2" s="3" t="s">
        <v>272</v>
      </c>
    </row>
    <row r="3" spans="1:4">
      <c r="A3" s="4" t="s">
        <v>269</v>
      </c>
      <c r="B3" s="7" t="n">
        <v>11243</v>
      </c>
      <c r="C3" s="7" t="n">
        <v>10000</v>
      </c>
    </row>
    <row r="4" spans="1:4">
      <c r="A4" s="4" t="s">
        <v>244</v>
      </c>
    </row>
    <row r="5" spans="1:4">
      <c r="A5" s="3" t="s">
        <v>272</v>
      </c>
    </row>
    <row r="6" spans="1:4">
      <c r="A6" s="4" t="s">
        <v>269</v>
      </c>
      <c r="B6" s="7" t="n">
        <v>10000</v>
      </c>
      <c r="D6" s="7"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4" t="s">
        <v>274</v>
      </c>
    </row>
    <row r="3" spans="1:3">
      <c r="A3" s="3" t="s">
        <v>272</v>
      </c>
    </row>
    <row r="4" spans="1:3">
      <c r="A4" s="4" t="s">
        <v>275</v>
      </c>
      <c r="B4" s="7" t="n">
        <v>49907</v>
      </c>
      <c r="C4" s="7" t="n">
        <v>73793</v>
      </c>
    </row>
    <row r="5" spans="1:3">
      <c r="A5" s="4" t="s">
        <v>276</v>
      </c>
      <c r="B5" s="5" t="n">
        <v>0</v>
      </c>
    </row>
    <row r="6" spans="1:3">
      <c r="A6" s="4" t="s">
        <v>277</v>
      </c>
      <c r="B6" s="5" t="n">
        <v>-83</v>
      </c>
      <c r="C6" s="5" t="n">
        <v>-105</v>
      </c>
    </row>
    <row r="7" spans="1:3">
      <c r="A7" s="4" t="s">
        <v>278</v>
      </c>
      <c r="B7" s="5" t="n">
        <v>49824</v>
      </c>
      <c r="C7" s="5" t="n">
        <v>73688</v>
      </c>
    </row>
    <row r="8" spans="1:3">
      <c r="A8" s="4" t="s">
        <v>279</v>
      </c>
    </row>
    <row r="9" spans="1:3">
      <c r="A9" s="3" t="s">
        <v>272</v>
      </c>
    </row>
    <row r="10" spans="1:3">
      <c r="A10" s="4" t="s">
        <v>275</v>
      </c>
      <c r="B10" s="5" t="n">
        <v>6997</v>
      </c>
      <c r="C10" s="5" t="n">
        <v>16455</v>
      </c>
    </row>
    <row r="11" spans="1:3">
      <c r="A11" s="4" t="s">
        <v>276</v>
      </c>
      <c r="B11" s="5" t="n">
        <v>0</v>
      </c>
    </row>
    <row r="12" spans="1:3">
      <c r="A12" s="4" t="s">
        <v>277</v>
      </c>
      <c r="B12" s="5" t="n">
        <v>-2</v>
      </c>
      <c r="C12" s="5" t="n">
        <v>-12</v>
      </c>
    </row>
    <row r="13" spans="1:3">
      <c r="A13" s="4" t="s">
        <v>278</v>
      </c>
      <c r="B13" s="5" t="n">
        <v>6995</v>
      </c>
      <c r="C13" s="5" t="n">
        <v>16443</v>
      </c>
    </row>
    <row r="14" spans="1:3">
      <c r="A14" s="4" t="s">
        <v>280</v>
      </c>
    </row>
    <row r="15" spans="1:3">
      <c r="A15" s="3" t="s">
        <v>272</v>
      </c>
    </row>
    <row r="16" spans="1:3">
      <c r="A16" s="4" t="s">
        <v>275</v>
      </c>
      <c r="B16" s="5" t="n">
        <v>18905</v>
      </c>
      <c r="C16" s="5" t="n">
        <v>33331</v>
      </c>
    </row>
    <row r="17" spans="1:3">
      <c r="A17" s="4" t="s">
        <v>276</v>
      </c>
      <c r="B17" s="5" t="n">
        <v>0</v>
      </c>
      <c r="C17" s="5" t="n">
        <v>0</v>
      </c>
    </row>
    <row r="18" spans="1:3">
      <c r="A18" s="4" t="s">
        <v>277</v>
      </c>
      <c r="B18" s="5" t="n">
        <v>-31</v>
      </c>
      <c r="C18" s="5" t="n">
        <v>-31</v>
      </c>
    </row>
    <row r="19" spans="1:3">
      <c r="A19" s="4" t="s">
        <v>278</v>
      </c>
      <c r="B19" s="5" t="n">
        <v>18874</v>
      </c>
      <c r="C19" s="5" t="n">
        <v>33300</v>
      </c>
    </row>
    <row r="20" spans="1:3">
      <c r="A20" s="4" t="s">
        <v>281</v>
      </c>
    </row>
    <row r="21" spans="1:3">
      <c r="A21" s="3" t="s">
        <v>272</v>
      </c>
    </row>
    <row r="22" spans="1:3">
      <c r="A22" s="4" t="s">
        <v>275</v>
      </c>
      <c r="B22" s="5" t="n">
        <v>24005</v>
      </c>
      <c r="C22" s="5" t="n">
        <v>24007</v>
      </c>
    </row>
    <row r="23" spans="1:3">
      <c r="A23" s="4" t="s">
        <v>277</v>
      </c>
      <c r="B23" s="5" t="n">
        <v>-50</v>
      </c>
      <c r="C23" s="5" t="n">
        <v>-62</v>
      </c>
    </row>
    <row r="24" spans="1:3">
      <c r="A24" s="4" t="s">
        <v>278</v>
      </c>
      <c r="B24" s="5" t="n">
        <v>23955</v>
      </c>
      <c r="C24" s="5" t="n">
        <v>23945</v>
      </c>
    </row>
    <row r="25" spans="1:3">
      <c r="A25" s="4" t="s">
        <v>282</v>
      </c>
    </row>
    <row r="26" spans="1:3">
      <c r="A26" s="3" t="s">
        <v>272</v>
      </c>
    </row>
    <row r="27" spans="1:3">
      <c r="A27" s="4" t="s">
        <v>275</v>
      </c>
      <c r="B27" s="5" t="n">
        <v>14460</v>
      </c>
      <c r="C27" s="5" t="n">
        <v>10997</v>
      </c>
    </row>
    <row r="28" spans="1:3">
      <c r="A28" s="4" t="s">
        <v>276</v>
      </c>
      <c r="B28" s="5" t="n">
        <v>0</v>
      </c>
      <c r="C28" s="5" t="n">
        <v>0</v>
      </c>
    </row>
    <row r="29" spans="1:3">
      <c r="A29" s="4" t="s">
        <v>277</v>
      </c>
      <c r="B29" s="5" t="n">
        <v>0</v>
      </c>
      <c r="C29" s="5" t="n">
        <v>0</v>
      </c>
    </row>
    <row r="30" spans="1:3">
      <c r="A30" s="4" t="s">
        <v>278</v>
      </c>
      <c r="B30" s="5" t="n">
        <v>14460</v>
      </c>
      <c r="C30" s="5" t="n">
        <v>10997</v>
      </c>
    </row>
    <row r="31" spans="1:3">
      <c r="A31" s="4" t="s">
        <v>283</v>
      </c>
    </row>
    <row r="32" spans="1:3">
      <c r="A32" s="3" t="s">
        <v>272</v>
      </c>
    </row>
    <row r="33" spans="1:3">
      <c r="A33" s="4" t="s">
        <v>275</v>
      </c>
      <c r="B33" s="5" t="n">
        <v>14460</v>
      </c>
      <c r="C33" s="5" t="n">
        <v>10997</v>
      </c>
    </row>
    <row r="34" spans="1:3">
      <c r="A34" s="4" t="s">
        <v>276</v>
      </c>
      <c r="B34" s="5" t="n">
        <v>0</v>
      </c>
      <c r="C34" s="5" t="n">
        <v>0</v>
      </c>
    </row>
    <row r="35" spans="1:3">
      <c r="A35" s="4" t="s">
        <v>277</v>
      </c>
      <c r="B35" s="5" t="n">
        <v>0</v>
      </c>
      <c r="C35" s="5" t="n">
        <v>0</v>
      </c>
    </row>
    <row r="36" spans="1:3">
      <c r="A36" s="4" t="s">
        <v>278</v>
      </c>
      <c r="B36" s="7" t="n">
        <v>14460</v>
      </c>
      <c r="C36" s="7" t="n">
        <v>109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4</v>
      </c>
      <c r="B1" s="2" t="s">
        <v>2</v>
      </c>
      <c r="C1" s="2" t="s">
        <v>25</v>
      </c>
    </row>
    <row r="2" spans="1:3">
      <c r="A2" s="3" t="s">
        <v>285</v>
      </c>
    </row>
    <row r="3" spans="1:3">
      <c r="A3" s="4" t="s">
        <v>286</v>
      </c>
      <c r="B3" s="7" t="n">
        <v>51</v>
      </c>
      <c r="C3" s="7" t="n">
        <v>56</v>
      </c>
    </row>
    <row r="4" spans="1:3">
      <c r="A4" s="4" t="s">
        <v>287</v>
      </c>
      <c r="B4" s="5" t="n">
        <v>658</v>
      </c>
      <c r="C4" s="5" t="n">
        <v>482</v>
      </c>
    </row>
    <row r="5" spans="1:3">
      <c r="A5" s="4" t="s">
        <v>288</v>
      </c>
      <c r="B5" s="5" t="n">
        <v>576</v>
      </c>
      <c r="C5" s="5" t="n">
        <v>490</v>
      </c>
    </row>
    <row r="6" spans="1:3">
      <c r="A6" s="4" t="s">
        <v>289</v>
      </c>
      <c r="B6" s="7" t="n">
        <v>1285</v>
      </c>
      <c r="C6" s="7" t="n">
        <v>10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s>
  <sheetData>
    <row r="1" spans="1:6">
      <c r="A1" s="1" t="s">
        <v>290</v>
      </c>
      <c r="B1" s="2" t="s">
        <v>291</v>
      </c>
      <c r="C1" s="2" t="s">
        <v>211</v>
      </c>
      <c r="D1" s="2" t="s">
        <v>2</v>
      </c>
      <c r="E1" s="2" t="s">
        <v>25</v>
      </c>
      <c r="F1" s="2" t="s">
        <v>292</v>
      </c>
    </row>
    <row r="2" spans="1:6">
      <c r="A2" s="3" t="s">
        <v>293</v>
      </c>
    </row>
    <row r="3" spans="1:6">
      <c r="A3" s="4" t="s">
        <v>294</v>
      </c>
      <c r="F3" s="7" t="n">
        <v>35000000</v>
      </c>
    </row>
    <row r="4" spans="1:6">
      <c r="A4" s="4" t="s">
        <v>295</v>
      </c>
      <c r="F4" s="5" t="n">
        <v>20000000</v>
      </c>
    </row>
    <row r="5" spans="1:6">
      <c r="A5" s="4" t="s">
        <v>296</v>
      </c>
      <c r="D5" s="7" t="n">
        <v>7588000</v>
      </c>
      <c r="E5" s="7" t="n">
        <v>6098000</v>
      </c>
    </row>
    <row r="6" spans="1:6">
      <c r="A6" s="4" t="s">
        <v>297</v>
      </c>
      <c r="C6" s="4" t="s">
        <v>298</v>
      </c>
    </row>
    <row r="7" spans="1:6">
      <c r="A7" s="4" t="s">
        <v>299</v>
      </c>
      <c r="D7" s="4" t="s">
        <v>300</v>
      </c>
    </row>
    <row r="8" spans="1:6">
      <c r="A8" s="4" t="s">
        <v>301</v>
      </c>
      <c r="B8" s="4" t="s">
        <v>302</v>
      </c>
    </row>
    <row r="9" spans="1:6">
      <c r="A9" s="4" t="s">
        <v>303</v>
      </c>
      <c r="B9" s="4" t="s">
        <v>304</v>
      </c>
    </row>
    <row r="10" spans="1:6">
      <c r="A10" s="4" t="s">
        <v>305</v>
      </c>
    </row>
    <row r="11" spans="1:6">
      <c r="A11" s="3" t="s">
        <v>293</v>
      </c>
    </row>
    <row r="12" spans="1:6">
      <c r="A12" s="4" t="s">
        <v>294</v>
      </c>
      <c r="F12" s="5" t="n">
        <v>20000000</v>
      </c>
    </row>
    <row r="13" spans="1:6">
      <c r="A13" s="4" t="s">
        <v>306</v>
      </c>
    </row>
    <row r="14" spans="1:6">
      <c r="A14" s="3" t="s">
        <v>293</v>
      </c>
    </row>
    <row r="15" spans="1:6">
      <c r="A15" s="4" t="s">
        <v>294</v>
      </c>
      <c r="F15" s="7" t="n">
        <v>15000000</v>
      </c>
    </row>
    <row r="16" spans="1:6">
      <c r="A16" s="4" t="s">
        <v>307</v>
      </c>
      <c r="C16" s="7" t="n">
        <v>0</v>
      </c>
    </row>
    <row r="17" spans="1:6">
      <c r="A17" s="4" t="s">
        <v>308</v>
      </c>
      <c r="C17" s="7" t="n">
        <v>15000000</v>
      </c>
    </row>
    <row r="18" spans="1:6">
      <c r="A18" s="4" t="s">
        <v>309</v>
      </c>
      <c r="C18" s="4" t="s">
        <v>310</v>
      </c>
    </row>
    <row r="19" spans="1:6">
      <c r="A19" s="4" t="s">
        <v>311</v>
      </c>
      <c r="C19" s="7" t="n">
        <v>16000000</v>
      </c>
    </row>
    <row r="20" spans="1:6">
      <c r="A20" s="4" t="s">
        <v>312</v>
      </c>
    </row>
    <row r="21" spans="1:6">
      <c r="A21" s="3" t="s">
        <v>293</v>
      </c>
    </row>
    <row r="22" spans="1:6">
      <c r="A22" s="4" t="s">
        <v>296</v>
      </c>
      <c r="C22" s="7"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4071</v>
      </c>
      <c r="C4" s="7" t="n">
        <v>2114</v>
      </c>
    </row>
    <row r="5" spans="1:3">
      <c r="A5" s="4" t="s">
        <v>72</v>
      </c>
      <c r="C5" s="5" t="n">
        <v>28</v>
      </c>
    </row>
    <row r="6" spans="1:3">
      <c r="A6" s="4" t="s">
        <v>73</v>
      </c>
      <c r="B6" s="5" t="n">
        <v>4071</v>
      </c>
      <c r="C6" s="5" t="n">
        <v>2142</v>
      </c>
    </row>
    <row r="7" spans="1:3">
      <c r="A7" s="3" t="s">
        <v>74</v>
      </c>
    </row>
    <row r="8" spans="1:3">
      <c r="A8" s="4" t="s">
        <v>75</v>
      </c>
      <c r="B8" s="5" t="n">
        <v>1781</v>
      </c>
      <c r="C8" s="5" t="n">
        <v>-1727</v>
      </c>
    </row>
    <row r="9" spans="1:3">
      <c r="A9" s="4" t="s">
        <v>76</v>
      </c>
      <c r="B9" s="5" t="n">
        <v>8199</v>
      </c>
      <c r="C9" s="5" t="n">
        <v>5873</v>
      </c>
    </row>
    <row r="10" spans="1:3">
      <c r="A10" s="4" t="s">
        <v>77</v>
      </c>
      <c r="B10" s="5" t="n">
        <v>7592</v>
      </c>
      <c r="C10" s="5" t="n">
        <v>10127</v>
      </c>
    </row>
    <row r="11" spans="1:3">
      <c r="A11" s="4" t="s">
        <v>78</v>
      </c>
      <c r="B11" s="5" t="n">
        <v>-13501</v>
      </c>
      <c r="C11" s="5" t="n">
        <v>-12131</v>
      </c>
    </row>
    <row r="12" spans="1:3">
      <c r="A12" s="4" t="s">
        <v>79</v>
      </c>
      <c r="B12" s="5" t="n">
        <v>-407</v>
      </c>
      <c r="C12" s="5" t="n">
        <v>-406</v>
      </c>
    </row>
    <row r="13" spans="1:3">
      <c r="A13" s="4" t="s">
        <v>80</v>
      </c>
      <c r="B13" s="5" t="n">
        <v>-13908</v>
      </c>
      <c r="C13" s="5" t="n">
        <v>-12537</v>
      </c>
    </row>
    <row r="14" spans="1:3">
      <c r="A14" s="4" t="s">
        <v>81</v>
      </c>
      <c r="C14" s="5" t="n">
        <v>823</v>
      </c>
    </row>
    <row r="15" spans="1:3">
      <c r="A15" s="4" t="s">
        <v>82</v>
      </c>
      <c r="B15" s="5" t="n">
        <v>-13908</v>
      </c>
      <c r="C15" s="5" t="n">
        <v>-11714</v>
      </c>
    </row>
    <row r="16" spans="1:3">
      <c r="A16" s="3" t="s">
        <v>83</v>
      </c>
    </row>
    <row r="17" spans="1:3">
      <c r="A17" s="4" t="s">
        <v>84</v>
      </c>
      <c r="B17" s="5" t="n">
        <v>54</v>
      </c>
      <c r="C17" s="5" t="n">
        <v>2592</v>
      </c>
    </row>
    <row r="18" spans="1:3">
      <c r="A18" s="4" t="s">
        <v>85</v>
      </c>
      <c r="C18" s="5" t="n">
        <v>-823</v>
      </c>
    </row>
    <row r="19" spans="1:3">
      <c r="A19" s="4" t="s">
        <v>86</v>
      </c>
      <c r="B19" s="5" t="n">
        <v>54</v>
      </c>
      <c r="C19" s="5" t="n">
        <v>1769</v>
      </c>
    </row>
    <row r="20" spans="1:3">
      <c r="A20" s="4" t="s">
        <v>87</v>
      </c>
      <c r="B20" s="7" t="n">
        <v>-13854</v>
      </c>
      <c r="C20" s="7" t="n">
        <v>-9945</v>
      </c>
    </row>
    <row r="21" spans="1:3">
      <c r="A21" s="3" t="s">
        <v>88</v>
      </c>
    </row>
    <row r="22" spans="1:3">
      <c r="A22" s="4" t="s">
        <v>82</v>
      </c>
      <c r="B22" s="9" t="n">
        <v>-0.63</v>
      </c>
      <c r="C22" s="9" t="n">
        <v>-0.5600000000000001</v>
      </c>
    </row>
    <row r="23" spans="1:3">
      <c r="A23" s="4" t="s">
        <v>89</v>
      </c>
      <c r="C23" s="10" t="n">
        <v>0.08</v>
      </c>
    </row>
    <row r="24" spans="1:3">
      <c r="A24" s="4" t="s">
        <v>87</v>
      </c>
      <c r="B24" s="9" t="n">
        <v>-0.63</v>
      </c>
      <c r="C24" s="9" t="n">
        <v>-0.48</v>
      </c>
    </row>
    <row r="25" spans="1:3">
      <c r="A25" s="4" t="s">
        <v>90</v>
      </c>
      <c r="B25" s="5" t="n">
        <v>22025268</v>
      </c>
      <c r="C25" s="5" t="n">
        <v>207571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9</v>
      </c>
    </row>
    <row r="3" spans="1:3">
      <c r="A3" s="3" t="s">
        <v>146</v>
      </c>
    </row>
    <row r="4" spans="1:3">
      <c r="A4" s="4" t="s">
        <v>87</v>
      </c>
      <c r="B4" s="7" t="n">
        <v>-13854</v>
      </c>
      <c r="C4" s="7" t="n">
        <v>-9945</v>
      </c>
    </row>
    <row r="5" spans="1:3">
      <c r="A5" s="3" t="s">
        <v>314</v>
      </c>
    </row>
    <row r="6" spans="1:3">
      <c r="A6" s="4" t="s">
        <v>82</v>
      </c>
      <c r="B6" s="9" t="n">
        <v>-0.63</v>
      </c>
      <c r="C6" s="9" t="n">
        <v>-0.5600000000000001</v>
      </c>
    </row>
    <row r="7" spans="1:3">
      <c r="A7" s="4" t="s">
        <v>89</v>
      </c>
      <c r="C7" s="10" t="n">
        <v>0.08</v>
      </c>
    </row>
    <row r="8" spans="1:3">
      <c r="A8" s="4" t="s">
        <v>87</v>
      </c>
      <c r="B8" s="9" t="n">
        <v>-0.63</v>
      </c>
      <c r="C8" s="9" t="n">
        <v>-0.48</v>
      </c>
    </row>
    <row r="9" spans="1:3">
      <c r="A9" s="4" t="s">
        <v>90</v>
      </c>
      <c r="B9" s="5" t="n">
        <v>22025268</v>
      </c>
      <c r="C9" s="5" t="n">
        <v>207571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69</v>
      </c>
    </row>
    <row r="3" spans="1:3">
      <c r="A3" s="4" t="s">
        <v>316</v>
      </c>
    </row>
    <row r="4" spans="1:3">
      <c r="A4" s="3" t="s">
        <v>317</v>
      </c>
    </row>
    <row r="5" spans="1:3">
      <c r="A5" s="4" t="s">
        <v>318</v>
      </c>
      <c r="B5" s="5" t="n">
        <v>3472</v>
      </c>
      <c r="C5" s="5" t="n">
        <v>2510</v>
      </c>
    </row>
    <row r="6" spans="1:3">
      <c r="A6" s="4" t="s">
        <v>319</v>
      </c>
    </row>
    <row r="7" spans="1:3">
      <c r="A7" s="3" t="s">
        <v>317</v>
      </c>
    </row>
    <row r="8" spans="1:3">
      <c r="A8" s="4" t="s">
        <v>318</v>
      </c>
      <c r="B8" s="5" t="n">
        <v>196</v>
      </c>
      <c r="C8" s="5" t="n">
        <v>15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3"/>
  </cols>
  <sheetData>
    <row r="1" spans="1:6">
      <c r="A1" s="1" t="s">
        <v>320</v>
      </c>
      <c r="B1" s="2" t="s">
        <v>321</v>
      </c>
      <c r="C1" s="2" t="s">
        <v>2</v>
      </c>
      <c r="D1" s="2" t="s">
        <v>322</v>
      </c>
      <c r="E1" s="2" t="s">
        <v>2</v>
      </c>
      <c r="F1" s="2" t="s">
        <v>323</v>
      </c>
    </row>
    <row r="2" spans="1:6">
      <c r="A2" s="4" t="s">
        <v>324</v>
      </c>
    </row>
    <row r="3" spans="1:6">
      <c r="A3" s="3" t="s">
        <v>325</v>
      </c>
    </row>
    <row r="4" spans="1:6">
      <c r="A4" s="4" t="s">
        <v>326</v>
      </c>
      <c r="C4" s="12" t="n">
        <v>0.3</v>
      </c>
      <c r="E4" s="12" t="n">
        <v>0.3</v>
      </c>
    </row>
    <row r="5" spans="1:6">
      <c r="A5" s="4" t="s">
        <v>327</v>
      </c>
      <c r="C5" s="4" t="s">
        <v>328</v>
      </c>
    </row>
    <row r="6" spans="1:6">
      <c r="A6" s="4" t="s">
        <v>329</v>
      </c>
    </row>
    <row r="7" spans="1:6">
      <c r="A7" s="3" t="s">
        <v>325</v>
      </c>
    </row>
    <row r="8" spans="1:6">
      <c r="A8" s="4" t="s">
        <v>330</v>
      </c>
      <c r="E8" s="4" t="s">
        <v>331</v>
      </c>
    </row>
    <row r="9" spans="1:6">
      <c r="A9" s="4" t="s">
        <v>326</v>
      </c>
      <c r="C9" s="12" t="n">
        <v>2.6</v>
      </c>
      <c r="E9" s="12" t="n">
        <v>2.6</v>
      </c>
    </row>
    <row r="10" spans="1:6">
      <c r="A10" s="4" t="s">
        <v>332</v>
      </c>
      <c r="C10" s="4" t="s">
        <v>333</v>
      </c>
    </row>
    <row r="11" spans="1:6">
      <c r="A11" s="4" t="s">
        <v>334</v>
      </c>
      <c r="C11" s="4" t="s">
        <v>335</v>
      </c>
    </row>
    <row r="12" spans="1:6">
      <c r="A12" s="4" t="s">
        <v>336</v>
      </c>
    </row>
    <row r="13" spans="1:6">
      <c r="A13" s="3" t="s">
        <v>325</v>
      </c>
    </row>
    <row r="14" spans="1:6">
      <c r="A14" s="4" t="s">
        <v>337</v>
      </c>
      <c r="B14" s="5" t="n">
        <v>1300000</v>
      </c>
    </row>
    <row r="15" spans="1:6">
      <c r="A15" s="4" t="s">
        <v>338</v>
      </c>
    </row>
    <row r="16" spans="1:6">
      <c r="A16" s="3" t="s">
        <v>325</v>
      </c>
    </row>
    <row r="17" spans="1:6">
      <c r="A17" s="4" t="s">
        <v>337</v>
      </c>
      <c r="B17" s="5" t="n">
        <v>3100000</v>
      </c>
    </row>
    <row r="18" spans="1:6">
      <c r="A18" s="4" t="s">
        <v>339</v>
      </c>
      <c r="D18" s="4" t="s">
        <v>340</v>
      </c>
    </row>
    <row r="19" spans="1:6">
      <c r="A19" s="4" t="s">
        <v>341</v>
      </c>
      <c r="B19" s="4" t="s">
        <v>342</v>
      </c>
    </row>
    <row r="20" spans="1:6">
      <c r="A20" s="4" t="s">
        <v>343</v>
      </c>
    </row>
    <row r="21" spans="1:6">
      <c r="A21" s="3" t="s">
        <v>325</v>
      </c>
    </row>
    <row r="22" spans="1:6">
      <c r="A22" s="4" t="s">
        <v>344</v>
      </c>
      <c r="F22" s="5" t="n">
        <v>1300000</v>
      </c>
    </row>
    <row r="23" spans="1:6">
      <c r="A23" s="4" t="s">
        <v>345</v>
      </c>
    </row>
    <row r="24" spans="1:6">
      <c r="A24" s="3" t="s">
        <v>325</v>
      </c>
    </row>
    <row r="25" spans="1:6">
      <c r="A25" s="4" t="s">
        <v>339</v>
      </c>
      <c r="B25" s="4" t="s">
        <v>346</v>
      </c>
    </row>
    <row r="26" spans="1:6">
      <c r="A26" s="4" t="s">
        <v>347</v>
      </c>
    </row>
    <row r="27" spans="1:6">
      <c r="A27" s="3" t="s">
        <v>325</v>
      </c>
    </row>
    <row r="28" spans="1:6">
      <c r="A28" s="4" t="s">
        <v>339</v>
      </c>
      <c r="B28" s="4" t="s">
        <v>340</v>
      </c>
    </row>
    <row r="29" spans="1:6">
      <c r="A29" s="4" t="s">
        <v>348</v>
      </c>
    </row>
    <row r="30" spans="1:6">
      <c r="A30" s="3" t="s">
        <v>325</v>
      </c>
    </row>
    <row r="31" spans="1:6">
      <c r="A31" s="4" t="s">
        <v>339</v>
      </c>
      <c r="B31" s="4" t="s">
        <v>3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9</v>
      </c>
    </row>
    <row r="3" spans="1:3">
      <c r="A3" s="3" t="s">
        <v>325</v>
      </c>
    </row>
    <row r="4" spans="1:3">
      <c r="A4" s="4" t="s">
        <v>350</v>
      </c>
      <c r="B4" s="7" t="n">
        <v>717</v>
      </c>
      <c r="C4" s="7" t="n">
        <v>1678</v>
      </c>
    </row>
    <row r="5" spans="1:3">
      <c r="A5" s="4" t="s">
        <v>351</v>
      </c>
    </row>
    <row r="6" spans="1:3">
      <c r="A6" s="3" t="s">
        <v>325</v>
      </c>
    </row>
    <row r="7" spans="1:3">
      <c r="A7" s="4" t="s">
        <v>350</v>
      </c>
      <c r="B7" s="5" t="n">
        <v>327</v>
      </c>
      <c r="C7" s="5" t="n">
        <v>691</v>
      </c>
    </row>
    <row r="8" spans="1:3">
      <c r="A8" s="4" t="s">
        <v>352</v>
      </c>
    </row>
    <row r="9" spans="1:3">
      <c r="A9" s="3" t="s">
        <v>325</v>
      </c>
    </row>
    <row r="10" spans="1:3">
      <c r="A10" s="4" t="s">
        <v>350</v>
      </c>
      <c r="B10" s="7" t="n">
        <v>390</v>
      </c>
      <c r="C10" s="7" t="n">
        <v>9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69</v>
      </c>
    </row>
    <row r="3" spans="1:3">
      <c r="A3" s="3" t="s">
        <v>325</v>
      </c>
    </row>
    <row r="4" spans="1:3">
      <c r="A4" s="4" t="s">
        <v>354</v>
      </c>
      <c r="B4" s="4" t="s">
        <v>355</v>
      </c>
      <c r="C4" s="4" t="s">
        <v>355</v>
      </c>
    </row>
    <row r="5" spans="1:3">
      <c r="A5" s="4" t="s">
        <v>356</v>
      </c>
      <c r="B5" s="4" t="s">
        <v>357</v>
      </c>
      <c r="C5" s="4" t="s">
        <v>357</v>
      </c>
    </row>
    <row r="6" spans="1:3">
      <c r="A6" s="4" t="s">
        <v>358</v>
      </c>
      <c r="B6" s="4" t="s">
        <v>359</v>
      </c>
      <c r="C6" s="4" t="s">
        <v>360</v>
      </c>
    </row>
    <row r="7" spans="1:3">
      <c r="A7" s="4" t="s">
        <v>361</v>
      </c>
      <c r="B7" s="4" t="s">
        <v>362</v>
      </c>
      <c r="C7" s="4" t="s">
        <v>3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63</v>
      </c>
      <c r="B1" s="2" t="s">
        <v>1</v>
      </c>
    </row>
    <row r="2" spans="1:2">
      <c r="B2" s="2" t="s">
        <v>364</v>
      </c>
    </row>
    <row r="3" spans="1:2">
      <c r="A3" s="3" t="s">
        <v>325</v>
      </c>
    </row>
    <row r="4" spans="1:2">
      <c r="A4" s="4" t="s">
        <v>365</v>
      </c>
      <c r="B4" s="5" t="n">
        <v>2819344</v>
      </c>
    </row>
    <row r="5" spans="1:2">
      <c r="A5" s="4" t="s">
        <v>366</v>
      </c>
      <c r="B5" s="5" t="n">
        <v>745538</v>
      </c>
    </row>
    <row r="6" spans="1:2">
      <c r="A6" s="4" t="s">
        <v>367</v>
      </c>
      <c r="B6" s="5" t="n">
        <v>-45913</v>
      </c>
    </row>
    <row r="7" spans="1:2">
      <c r="A7" s="4" t="s">
        <v>368</v>
      </c>
      <c r="B7" s="5" t="n">
        <v>-47292</v>
      </c>
    </row>
    <row r="8" spans="1:2">
      <c r="A8" s="4" t="s">
        <v>369</v>
      </c>
      <c r="B8" s="5" t="n">
        <v>3471677</v>
      </c>
    </row>
    <row r="9" spans="1:2">
      <c r="A9" s="4" t="s">
        <v>370</v>
      </c>
      <c r="B9" s="5" t="n">
        <v>1488266</v>
      </c>
    </row>
    <row r="10" spans="1:2">
      <c r="A10" s="4" t="s">
        <v>371</v>
      </c>
      <c r="B10" s="9" t="n">
        <v>2.41</v>
      </c>
    </row>
    <row r="11" spans="1:2">
      <c r="A11" s="4" t="s">
        <v>372</v>
      </c>
      <c r="B11" s="10" t="n">
        <v>3.13</v>
      </c>
    </row>
    <row r="12" spans="1:2">
      <c r="A12" s="4" t="s">
        <v>373</v>
      </c>
      <c r="B12" s="10" t="n">
        <v>2.46</v>
      </c>
    </row>
    <row r="13" spans="1:2">
      <c r="A13" s="4" t="s">
        <v>374</v>
      </c>
      <c r="B13" s="10" t="n">
        <v>2.32</v>
      </c>
    </row>
    <row r="14" spans="1:2">
      <c r="A14" s="4" t="s">
        <v>375</v>
      </c>
      <c r="B14" s="10" t="n">
        <v>2.57</v>
      </c>
    </row>
    <row r="15" spans="1:2">
      <c r="A15" s="4" t="s">
        <v>376</v>
      </c>
      <c r="B15" s="9" t="n">
        <v>2.45</v>
      </c>
    </row>
    <row r="16" spans="1:2">
      <c r="A16" s="4" t="s">
        <v>377</v>
      </c>
      <c r="B16" s="4" t="s">
        <v>378</v>
      </c>
    </row>
    <row r="17" spans="1:2">
      <c r="A17" s="4" t="s">
        <v>379</v>
      </c>
      <c r="B17" s="4" t="s">
        <v>380</v>
      </c>
    </row>
    <row r="18" spans="1:2">
      <c r="A18" s="4" t="s">
        <v>381</v>
      </c>
      <c r="B18" s="7" t="n">
        <v>5134379</v>
      </c>
    </row>
    <row r="19" spans="1:2">
      <c r="A19" s="4" t="s">
        <v>382</v>
      </c>
      <c r="B19" s="5" t="n">
        <v>92348</v>
      </c>
    </row>
    <row r="20" spans="1:2">
      <c r="A20" s="4" t="s">
        <v>383</v>
      </c>
      <c r="B20" s="5" t="n">
        <v>30146</v>
      </c>
    </row>
    <row r="21" spans="1:2">
      <c r="A21" s="4" t="s">
        <v>384</v>
      </c>
      <c r="B21" s="5" t="n">
        <v>2457551</v>
      </c>
    </row>
    <row r="22" spans="1:2">
      <c r="A22" s="4" t="s">
        <v>385</v>
      </c>
      <c r="B22" s="7" t="n">
        <v>12229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86</v>
      </c>
      <c r="B1" s="2" t="s">
        <v>1</v>
      </c>
    </row>
    <row r="2" spans="1:2">
      <c r="B2" s="2" t="s">
        <v>364</v>
      </c>
    </row>
    <row r="3" spans="1:2">
      <c r="A3" s="3" t="s">
        <v>325</v>
      </c>
    </row>
    <row r="4" spans="1:2">
      <c r="A4" s="4" t="s">
        <v>387</v>
      </c>
      <c r="B4" s="5" t="n">
        <v>1211487</v>
      </c>
    </row>
    <row r="5" spans="1:2">
      <c r="A5" s="4" t="s">
        <v>388</v>
      </c>
      <c r="B5" s="5" t="n">
        <v>-999677</v>
      </c>
    </row>
    <row r="6" spans="1:2">
      <c r="A6" s="4" t="s">
        <v>389</v>
      </c>
      <c r="B6" s="5" t="n">
        <v>-15313</v>
      </c>
    </row>
    <row r="7" spans="1:2">
      <c r="A7" s="4" t="s">
        <v>390</v>
      </c>
      <c r="B7" s="5" t="n">
        <v>196497</v>
      </c>
    </row>
    <row r="8" spans="1:2">
      <c r="A8" s="4" t="s">
        <v>391</v>
      </c>
      <c r="B8" s="5" t="n">
        <v>180576</v>
      </c>
    </row>
    <row r="9" spans="1:2">
      <c r="A9" s="4" t="s">
        <v>392</v>
      </c>
      <c r="B9" s="9" t="n">
        <v>2.91</v>
      </c>
    </row>
    <row r="10" spans="1:2">
      <c r="A10" s="4" t="s">
        <v>393</v>
      </c>
      <c r="B10" s="10" t="n">
        <v>2.9</v>
      </c>
    </row>
    <row r="11" spans="1:2">
      <c r="A11" s="4" t="s">
        <v>394</v>
      </c>
      <c r="B11" s="10" t="n">
        <v>2.96</v>
      </c>
    </row>
    <row r="12" spans="1:2">
      <c r="A12" s="4" t="s">
        <v>395</v>
      </c>
      <c r="B12" s="10" t="n">
        <v>2.95</v>
      </c>
    </row>
    <row r="13" spans="1:2">
      <c r="A13" s="4" t="s">
        <v>396</v>
      </c>
      <c r="B13" s="9" t="n">
        <v>2.95</v>
      </c>
    </row>
    <row r="14" spans="1:2">
      <c r="A14" s="4" t="s">
        <v>397</v>
      </c>
      <c r="B14" s="7" t="n">
        <v>5136705</v>
      </c>
    </row>
    <row r="15" spans="1:2">
      <c r="A15" s="4" t="s">
        <v>398</v>
      </c>
      <c r="B15" s="5" t="n">
        <v>3200943</v>
      </c>
    </row>
    <row r="16" spans="1:2">
      <c r="A16" s="4" t="s">
        <v>399</v>
      </c>
      <c r="B16" s="5" t="n">
        <v>47560</v>
      </c>
    </row>
    <row r="17" spans="1:2">
      <c r="A17" s="4" t="s">
        <v>400</v>
      </c>
      <c r="B17" s="5" t="n">
        <v>642545</v>
      </c>
    </row>
    <row r="18" spans="1:2">
      <c r="A18" s="4" t="s">
        <v>401</v>
      </c>
      <c r="B18" s="7" t="n">
        <v>590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9</v>
      </c>
    </row>
    <row r="3" spans="1:3">
      <c r="A3" s="4" t="s">
        <v>403</v>
      </c>
    </row>
    <row r="4" spans="1:3">
      <c r="A4" s="3" t="s">
        <v>404</v>
      </c>
    </row>
    <row r="5" spans="1:3">
      <c r="A5" s="4" t="s">
        <v>405</v>
      </c>
      <c r="B5" s="7" t="n">
        <v>-401</v>
      </c>
      <c r="C5" s="7" t="n">
        <v>-218</v>
      </c>
    </row>
    <row r="6" spans="1:3">
      <c r="A6" s="4" t="s">
        <v>406</v>
      </c>
      <c r="B6" s="5" t="n">
        <v>-230</v>
      </c>
      <c r="C6" s="5" t="n">
        <v>-35</v>
      </c>
    </row>
    <row r="7" spans="1:3">
      <c r="A7" s="4" t="s">
        <v>407</v>
      </c>
      <c r="B7" s="5" t="n">
        <v>296</v>
      </c>
      <c r="C7" s="5" t="n">
        <v>190</v>
      </c>
    </row>
    <row r="8" spans="1:3">
      <c r="A8" s="4" t="s">
        <v>408</v>
      </c>
      <c r="B8" s="5" t="n">
        <v>-335</v>
      </c>
      <c r="C8" s="5" t="n">
        <v>-63</v>
      </c>
    </row>
    <row r="9" spans="1:3">
      <c r="A9" s="4" t="s">
        <v>409</v>
      </c>
    </row>
    <row r="10" spans="1:3">
      <c r="A10" s="3" t="s">
        <v>404</v>
      </c>
    </row>
    <row r="11" spans="1:3">
      <c r="A11" s="4" t="s">
        <v>405</v>
      </c>
      <c r="B11" s="5" t="n">
        <v>-195</v>
      </c>
      <c r="C11" s="5" t="n">
        <v>-26</v>
      </c>
    </row>
    <row r="12" spans="1:3">
      <c r="A12" s="4" t="s">
        <v>406</v>
      </c>
      <c r="B12" s="5" t="n">
        <v>-242</v>
      </c>
      <c r="C12" s="5" t="n">
        <v>-70</v>
      </c>
    </row>
    <row r="13" spans="1:3">
      <c r="A13" s="4" t="s">
        <v>407</v>
      </c>
      <c r="B13" s="5" t="n">
        <v>161</v>
      </c>
      <c r="C13" s="5" t="n">
        <v>107</v>
      </c>
    </row>
    <row r="14" spans="1:3">
      <c r="A14" s="4" t="s">
        <v>408</v>
      </c>
      <c r="B14" s="5" t="n">
        <v>-276</v>
      </c>
      <c r="C14" s="5" t="n">
        <v>11</v>
      </c>
    </row>
    <row r="15" spans="1:3">
      <c r="A15" s="4" t="s">
        <v>410</v>
      </c>
    </row>
    <row r="16" spans="1:3">
      <c r="A16" s="3" t="s">
        <v>404</v>
      </c>
    </row>
    <row r="17" spans="1:3">
      <c r="A17" s="4" t="s">
        <v>405</v>
      </c>
      <c r="B17" s="5" t="n">
        <v>-27</v>
      </c>
      <c r="C17" s="5" t="n">
        <v>-6</v>
      </c>
    </row>
    <row r="18" spans="1:3">
      <c r="A18" s="4" t="s">
        <v>406</v>
      </c>
      <c r="B18" s="5" t="n">
        <v>-7</v>
      </c>
    </row>
    <row r="19" spans="1:3">
      <c r="A19" s="4" t="s">
        <v>407</v>
      </c>
      <c r="B19" s="5" t="n">
        <v>8</v>
      </c>
      <c r="C19" s="5" t="n">
        <v>15</v>
      </c>
    </row>
    <row r="20" spans="1:3">
      <c r="A20" s="4" t="s">
        <v>408</v>
      </c>
      <c r="B20" s="5" t="n">
        <v>-26</v>
      </c>
      <c r="C20" s="5" t="n">
        <v>9</v>
      </c>
    </row>
    <row r="21" spans="1:3">
      <c r="A21" s="4" t="s">
        <v>411</v>
      </c>
    </row>
    <row r="22" spans="1:3">
      <c r="A22" s="3" t="s">
        <v>404</v>
      </c>
    </row>
    <row r="23" spans="1:3">
      <c r="A23" s="4" t="s">
        <v>406</v>
      </c>
      <c r="B23" s="5" t="n">
        <v>-170</v>
      </c>
    </row>
    <row r="24" spans="1:3">
      <c r="A24" s="4" t="s">
        <v>408</v>
      </c>
      <c r="B24" s="5" t="n">
        <v>-170</v>
      </c>
    </row>
    <row r="25" spans="1:3">
      <c r="A25" s="4" t="s">
        <v>412</v>
      </c>
    </row>
    <row r="26" spans="1:3">
      <c r="A26" s="3" t="s">
        <v>404</v>
      </c>
    </row>
    <row r="27" spans="1:3">
      <c r="A27" s="4" t="s">
        <v>405</v>
      </c>
      <c r="B27" s="5" t="n">
        <v>-45</v>
      </c>
      <c r="C27" s="5" t="n">
        <v>-20</v>
      </c>
    </row>
    <row r="28" spans="1:3">
      <c r="A28" s="4" t="s">
        <v>406</v>
      </c>
      <c r="B28" s="5" t="n">
        <v>-96</v>
      </c>
      <c r="C28" s="5" t="n">
        <v>-33</v>
      </c>
    </row>
    <row r="29" spans="1:3">
      <c r="A29" s="4" t="s">
        <v>407</v>
      </c>
      <c r="B29" s="5" t="n">
        <v>76</v>
      </c>
      <c r="C29" s="5" t="n">
        <v>49</v>
      </c>
    </row>
    <row r="30" spans="1:3">
      <c r="A30" s="4" t="s">
        <v>408</v>
      </c>
      <c r="B30" s="5" t="n">
        <v>-65</v>
      </c>
      <c r="C30" s="7" t="n">
        <v>-4</v>
      </c>
    </row>
    <row r="31" spans="1:3">
      <c r="A31" s="4" t="s">
        <v>413</v>
      </c>
    </row>
    <row r="32" spans="1:3">
      <c r="A32" s="3" t="s">
        <v>404</v>
      </c>
    </row>
    <row r="33" spans="1:3">
      <c r="A33" s="4" t="s">
        <v>406</v>
      </c>
      <c r="B33" s="5" t="n">
        <v>-39</v>
      </c>
    </row>
    <row r="34" spans="1:3">
      <c r="A34" s="4" t="s">
        <v>407</v>
      </c>
      <c r="B34" s="5" t="n">
        <v>10</v>
      </c>
    </row>
    <row r="35" spans="1:3">
      <c r="A35" s="4" t="s">
        <v>408</v>
      </c>
      <c r="B35" s="7" t="n">
        <v>-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16"/>
  </cols>
  <sheetData>
    <row r="1" spans="1:3">
      <c r="A1" s="1" t="s">
        <v>414</v>
      </c>
      <c r="B1" s="2" t="s">
        <v>1</v>
      </c>
      <c r="C1" s="2" t="s">
        <v>415</v>
      </c>
    </row>
    <row r="2" spans="1:3">
      <c r="B2" s="2" t="s">
        <v>2</v>
      </c>
      <c r="C2" s="2" t="s">
        <v>25</v>
      </c>
    </row>
    <row r="3" spans="1:3">
      <c r="A3" s="3" t="s">
        <v>155</v>
      </c>
    </row>
    <row r="4" spans="1:3">
      <c r="A4" s="4" t="s">
        <v>416</v>
      </c>
      <c r="B4" s="4" t="s">
        <v>417</v>
      </c>
      <c r="C4" s="4" t="s">
        <v>418</v>
      </c>
    </row>
    <row r="5" spans="1:3">
      <c r="A5" s="4" t="s">
        <v>419</v>
      </c>
      <c r="B5" s="4" t="s">
        <v>420</v>
      </c>
    </row>
    <row r="6" spans="1:3">
      <c r="A6" s="4" t="s">
        <v>421</v>
      </c>
      <c r="B6"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87</v>
      </c>
      <c r="B4" s="7" t="n">
        <v>-13854</v>
      </c>
      <c r="C4" s="7" t="n">
        <v>-9945</v>
      </c>
    </row>
    <row r="5" spans="1:3">
      <c r="A5" s="3" t="s">
        <v>93</v>
      </c>
    </row>
    <row r="6" spans="1:3">
      <c r="A6" s="4" t="s">
        <v>94</v>
      </c>
      <c r="B6" s="5" t="n">
        <v>22</v>
      </c>
      <c r="C6" s="5" t="n">
        <v>-8</v>
      </c>
    </row>
    <row r="7" spans="1:3">
      <c r="A7" s="4" t="s">
        <v>95</v>
      </c>
      <c r="B7" s="7" t="n">
        <v>-13832</v>
      </c>
      <c r="C7" s="7" t="n">
        <v>-99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9</v>
      </c>
    </row>
    <row r="3" spans="1:3">
      <c r="A3" s="3" t="s">
        <v>97</v>
      </c>
    </row>
    <row r="4" spans="1:3">
      <c r="A4" s="4" t="s">
        <v>87</v>
      </c>
      <c r="B4" s="7" t="n">
        <v>-13854</v>
      </c>
      <c r="C4" s="7" t="n">
        <v>-9945</v>
      </c>
    </row>
    <row r="5" spans="1:3">
      <c r="A5" s="3" t="s">
        <v>98</v>
      </c>
    </row>
    <row r="6" spans="1:3">
      <c r="A6" s="4" t="s">
        <v>99</v>
      </c>
      <c r="B6" s="5" t="n">
        <v>717</v>
      </c>
      <c r="C6" s="5" t="n">
        <v>1678</v>
      </c>
    </row>
    <row r="7" spans="1:3">
      <c r="A7" s="4" t="s">
        <v>100</v>
      </c>
      <c r="B7" s="5" t="n">
        <v>587</v>
      </c>
      <c r="C7" s="5" t="n">
        <v>841</v>
      </c>
    </row>
    <row r="8" spans="1:3">
      <c r="A8" s="4" t="s">
        <v>101</v>
      </c>
      <c r="B8" s="5" t="n">
        <v>247</v>
      </c>
      <c r="C8" s="5" t="n">
        <v>149</v>
      </c>
    </row>
    <row r="9" spans="1:3">
      <c r="A9" s="4" t="s">
        <v>102</v>
      </c>
      <c r="B9" s="5" t="n">
        <v>-187</v>
      </c>
    </row>
    <row r="10" spans="1:3">
      <c r="A10" s="3" t="s">
        <v>103</v>
      </c>
    </row>
    <row r="11" spans="1:3">
      <c r="A11" s="4" t="s">
        <v>29</v>
      </c>
      <c r="B11" s="5" t="n">
        <v>-957</v>
      </c>
      <c r="C11" s="5" t="n">
        <v>123</v>
      </c>
    </row>
    <row r="12" spans="1:3">
      <c r="A12" s="4" t="s">
        <v>30</v>
      </c>
      <c r="B12" s="5" t="n">
        <v>-257</v>
      </c>
      <c r="C12" s="5" t="n">
        <v>-1342</v>
      </c>
    </row>
    <row r="13" spans="1:3">
      <c r="A13" s="4" t="s">
        <v>104</v>
      </c>
      <c r="B13" s="5" t="n">
        <v>97</v>
      </c>
      <c r="C13" s="5" t="n">
        <v>-806</v>
      </c>
    </row>
    <row r="14" spans="1:3">
      <c r="A14" s="4" t="s">
        <v>105</v>
      </c>
      <c r="B14" s="5" t="n">
        <v>-3371</v>
      </c>
      <c r="C14" s="5" t="n">
        <v>-4916</v>
      </c>
    </row>
    <row r="15" spans="1:3">
      <c r="A15" s="4" t="s">
        <v>106</v>
      </c>
      <c r="C15" s="5" t="n">
        <v>2191</v>
      </c>
    </row>
    <row r="16" spans="1:3">
      <c r="A16" s="4" t="s">
        <v>107</v>
      </c>
      <c r="B16" s="5" t="n">
        <v>-16978</v>
      </c>
      <c r="C16" s="5" t="n">
        <v>-12027</v>
      </c>
    </row>
    <row r="17" spans="1:3">
      <c r="A17" s="3" t="s">
        <v>108</v>
      </c>
    </row>
    <row r="18" spans="1:3">
      <c r="A18" s="4" t="s">
        <v>109</v>
      </c>
      <c r="B18" s="5" t="n">
        <v>25929</v>
      </c>
      <c r="C18" s="5" t="n">
        <v>8102</v>
      </c>
    </row>
    <row r="19" spans="1:3">
      <c r="A19" s="4" t="s">
        <v>110</v>
      </c>
      <c r="B19" s="5" t="n">
        <v>54</v>
      </c>
    </row>
    <row r="20" spans="1:3">
      <c r="A20" s="4" t="s">
        <v>111</v>
      </c>
      <c r="B20" s="5" t="n">
        <v>-473</v>
      </c>
      <c r="C20" s="5" t="n">
        <v>-794</v>
      </c>
    </row>
    <row r="21" spans="1:3">
      <c r="A21" s="4" t="s">
        <v>112</v>
      </c>
      <c r="B21" s="5" t="n">
        <v>-1998</v>
      </c>
      <c r="C21" s="5" t="n">
        <v>-10138</v>
      </c>
    </row>
    <row r="22" spans="1:3">
      <c r="A22" s="4" t="s">
        <v>113</v>
      </c>
      <c r="B22" s="5" t="n">
        <v>23512</v>
      </c>
      <c r="C22" s="5" t="n">
        <v>-2830</v>
      </c>
    </row>
    <row r="23" spans="1:3">
      <c r="A23" s="3" t="s">
        <v>114</v>
      </c>
    </row>
    <row r="24" spans="1:3">
      <c r="A24" s="4" t="s">
        <v>115</v>
      </c>
      <c r="C24" s="5" t="n">
        <v>20000</v>
      </c>
    </row>
    <row r="25" spans="1:3">
      <c r="A25" s="4" t="s">
        <v>116</v>
      </c>
      <c r="B25" s="5" t="n">
        <v>186</v>
      </c>
    </row>
    <row r="26" spans="1:3">
      <c r="A26" s="4" t="s">
        <v>117</v>
      </c>
      <c r="B26" s="5" t="n">
        <v>-742</v>
      </c>
      <c r="C26" s="5" t="n">
        <v>-805</v>
      </c>
    </row>
    <row r="27" spans="1:3">
      <c r="A27" s="4" t="s">
        <v>118</v>
      </c>
      <c r="B27" s="5" t="n">
        <v>-556</v>
      </c>
      <c r="C27" s="5" t="n">
        <v>19195</v>
      </c>
    </row>
    <row r="28" spans="1:3">
      <c r="A28" s="4" t="s">
        <v>119</v>
      </c>
      <c r="B28" s="5" t="n">
        <v>5978</v>
      </c>
      <c r="C28" s="5" t="n">
        <v>4338</v>
      </c>
    </row>
    <row r="29" spans="1:3">
      <c r="A29" s="4" t="s">
        <v>120</v>
      </c>
      <c r="B29" s="5" t="n">
        <v>17495</v>
      </c>
      <c r="C29" s="5" t="n">
        <v>10076</v>
      </c>
    </row>
    <row r="30" spans="1:3">
      <c r="A30" s="4" t="s">
        <v>121</v>
      </c>
      <c r="B30" s="7" t="n">
        <v>23473</v>
      </c>
      <c r="C30" s="7" t="n">
        <v>144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9:01:56Z</dcterms:created>
  <dcterms:modified xmlns:dcterms="http://purl.org/dc/terms/" xmlns:xsi="http://www.w3.org/2001/XMLSchema-instance" xsi:type="dcterms:W3CDTF">2018-05-10T09:01:56Z</dcterms:modified>
</cp:coreProperties>
</file>